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SIGNIFICANT ACCOUNTING JUDGEMEN" sheetId="8" state="visible" r:id="rId8"/>
    <sheet xmlns:r="http://schemas.openxmlformats.org/officeDocument/2006/relationships" name="MARKETABLE SECURITIES" sheetId="9" state="visible" r:id="rId9"/>
    <sheet xmlns:r="http://schemas.openxmlformats.org/officeDocument/2006/relationships" name="EXPLORATION AND EVALUATION ASSE" sheetId="10" state="visible" r:id="rId10"/>
    <sheet xmlns:r="http://schemas.openxmlformats.org/officeDocument/2006/relationships" name="LION BATTERY" sheetId="11" state="visible" r:id="rId11"/>
    <sheet xmlns:r="http://schemas.openxmlformats.org/officeDocument/2006/relationships" name="SPROTT LOAN" sheetId="12" state="visible" r:id="rId12"/>
    <sheet xmlns:r="http://schemas.openxmlformats.org/officeDocument/2006/relationships" name="LIBERTY METALS &amp; MINING LOAN FA" sheetId="13" state="visible" r:id="rId13"/>
    <sheet xmlns:r="http://schemas.openxmlformats.org/officeDocument/2006/relationships" name="CONVERTIBLE NOTES" sheetId="14" state="visible" r:id="rId14"/>
    <sheet xmlns:r="http://schemas.openxmlformats.org/officeDocument/2006/relationships" name="SHARE CAPITAL" sheetId="15" state="visible" r:id="rId15"/>
    <sheet xmlns:r="http://schemas.openxmlformats.org/officeDocument/2006/relationships" name="WARRANT DERIVATIVE" sheetId="16" state="visible" r:id="rId16"/>
    <sheet xmlns:r="http://schemas.openxmlformats.org/officeDocument/2006/relationships" name="NON-CONTROLLING INTEREST" sheetId="17" state="visible" r:id="rId17"/>
    <sheet xmlns:r="http://schemas.openxmlformats.org/officeDocument/2006/relationships" name="RELATED PARTY TRANSACTIONS" sheetId="18" state="visible" r:id="rId18"/>
    <sheet xmlns:r="http://schemas.openxmlformats.org/officeDocument/2006/relationships" name="CONTINGENCIES AND COMMITMENTS" sheetId="19" state="visible" r:id="rId19"/>
    <sheet xmlns:r="http://schemas.openxmlformats.org/officeDocument/2006/relationships" name="SUPPLEMENTARY CASH FLOW INFORMA" sheetId="20" state="visible" r:id="rId20"/>
    <sheet xmlns:r="http://schemas.openxmlformats.org/officeDocument/2006/relationships" name="SEGMENTED REPORTING" sheetId="21" state="visible" r:id="rId21"/>
    <sheet xmlns:r="http://schemas.openxmlformats.org/officeDocument/2006/relationships" name="GENERAL AND ADMINISTRATIVE EXPE" sheetId="22" state="visible" r:id="rId22"/>
    <sheet xmlns:r="http://schemas.openxmlformats.org/officeDocument/2006/relationships" name="CAPITAL RISK MANAGEMENT" sheetId="23" state="visible" r:id="rId23"/>
    <sheet xmlns:r="http://schemas.openxmlformats.org/officeDocument/2006/relationships" name="FINANCIAL INSTRUMENTS AND RISK " sheetId="24" state="visible" r:id="rId24"/>
    <sheet xmlns:r="http://schemas.openxmlformats.org/officeDocument/2006/relationships" name="INCOME TAXES" sheetId="25" state="visible" r:id="rId25"/>
    <sheet xmlns:r="http://schemas.openxmlformats.org/officeDocument/2006/relationships" name="Summary of Significant Accounti" sheetId="26" state="visible" r:id="rId26"/>
    <sheet xmlns:r="http://schemas.openxmlformats.org/officeDocument/2006/relationships" name="NATURE OF OPERATIONS AND GOIN_2" sheetId="27" state="visible" r:id="rId27"/>
    <sheet xmlns:r="http://schemas.openxmlformats.org/officeDocument/2006/relationships" name="BASIS OF PRESENTATION AND SIG_2" sheetId="28" state="visible" r:id="rId28"/>
    <sheet xmlns:r="http://schemas.openxmlformats.org/officeDocument/2006/relationships" name="EXPLORATION AND EVALUATION AS_2" sheetId="29" state="visible" r:id="rId29"/>
    <sheet xmlns:r="http://schemas.openxmlformats.org/officeDocument/2006/relationships" name="CONVERTIBLE NOTES (Tables)" sheetId="30" state="visible" r:id="rId30"/>
    <sheet xmlns:r="http://schemas.openxmlformats.org/officeDocument/2006/relationships" name="SHARE CAPITAL (Tables)" sheetId="31" state="visible" r:id="rId31"/>
    <sheet xmlns:r="http://schemas.openxmlformats.org/officeDocument/2006/relationships" name="NON-CONTROLLING INTEREST (Table" sheetId="32" state="visible" r:id="rId32"/>
    <sheet xmlns:r="http://schemas.openxmlformats.org/officeDocument/2006/relationships" name="RELATED PARTY TRANSACTIONS (Tab" sheetId="33" state="visible" r:id="rId33"/>
    <sheet xmlns:r="http://schemas.openxmlformats.org/officeDocument/2006/relationships" name="CONTINGENCIES AND COMMITMENTS (" sheetId="34" state="visible" r:id="rId34"/>
    <sheet xmlns:r="http://schemas.openxmlformats.org/officeDocument/2006/relationships" name="SUPPLEMENTARY CASH FLOW INFOR_2" sheetId="35" state="visible" r:id="rId35"/>
    <sheet xmlns:r="http://schemas.openxmlformats.org/officeDocument/2006/relationships" name="SEGMENTED REPORTING (Tables)" sheetId="36" state="visible" r:id="rId36"/>
    <sheet xmlns:r="http://schemas.openxmlformats.org/officeDocument/2006/relationships" name="GENERAL AND ADMINISTRATIVE EX_2" sheetId="37" state="visible" r:id="rId37"/>
    <sheet xmlns:r="http://schemas.openxmlformats.org/officeDocument/2006/relationships" name="FINANCIAL INSTRUMENTS AND RIS_2" sheetId="38" state="visible" r:id="rId38"/>
    <sheet xmlns:r="http://schemas.openxmlformats.org/officeDocument/2006/relationships" name="INCOME TAXES (Tables)" sheetId="39" state="visible" r:id="rId39"/>
    <sheet xmlns:r="http://schemas.openxmlformats.org/officeDocument/2006/relationships" name="NATURE OF OPERATIONS AND GOIN_3" sheetId="40" state="visible" r:id="rId40"/>
    <sheet xmlns:r="http://schemas.openxmlformats.org/officeDocument/2006/relationships" name="BASIS OF PRESENTATION AND SIG_3" sheetId="41" state="visible" r:id="rId41"/>
    <sheet xmlns:r="http://schemas.openxmlformats.org/officeDocument/2006/relationships" name="SIGNIFICANT ACCOUNTING JUDGEM_2" sheetId="42" state="visible" r:id="rId42"/>
    <sheet xmlns:r="http://schemas.openxmlformats.org/officeDocument/2006/relationships" name="MARKETABLE SECURITIES (Narrativ" sheetId="43" state="visible" r:id="rId43"/>
    <sheet xmlns:r="http://schemas.openxmlformats.org/officeDocument/2006/relationships" name="EXPLORATION AND EVALUATION AS_3" sheetId="44" state="visible" r:id="rId44"/>
    <sheet xmlns:r="http://schemas.openxmlformats.org/officeDocument/2006/relationships" name="LION BATTERY (Narrative) (Detai" sheetId="45" state="visible" r:id="rId45"/>
    <sheet xmlns:r="http://schemas.openxmlformats.org/officeDocument/2006/relationships" name="SPROTT LOAN (Narrative) (Detail" sheetId="46" state="visible" r:id="rId46"/>
    <sheet xmlns:r="http://schemas.openxmlformats.org/officeDocument/2006/relationships" name="LIBERTY METALS &amp; MINING LOAN _2" sheetId="47" state="visible" r:id="rId47"/>
    <sheet xmlns:r="http://schemas.openxmlformats.org/officeDocument/2006/relationships" name="CONVERTIBLE NOTES (Narrative) (" sheetId="48" state="visible" r:id="rId48"/>
    <sheet xmlns:r="http://schemas.openxmlformats.org/officeDocument/2006/relationships" name="SHARE CAPITAL (Narrative) (Deta" sheetId="49" state="visible" r:id="rId49"/>
    <sheet xmlns:r="http://schemas.openxmlformats.org/officeDocument/2006/relationships" name="WARRANT DERIVATIVE (Narrative) " sheetId="50" state="visible" r:id="rId50"/>
    <sheet xmlns:r="http://schemas.openxmlformats.org/officeDocument/2006/relationships" name="RELATED PARTY TRANSACTIONS (Nar" sheetId="51" state="visible" r:id="rId51"/>
    <sheet xmlns:r="http://schemas.openxmlformats.org/officeDocument/2006/relationships" name="CONTINGENCIES AND COMMITMENTS_2" sheetId="52" state="visible" r:id="rId52"/>
    <sheet xmlns:r="http://schemas.openxmlformats.org/officeDocument/2006/relationships" name="SUPPLEMENTARY CASH FLOW INFOR_3" sheetId="53" state="visible" r:id="rId53"/>
    <sheet xmlns:r="http://schemas.openxmlformats.org/officeDocument/2006/relationships" name="FINANCIAL INSTRUMENTS AND RIS_3" sheetId="54" state="visible" r:id="rId54"/>
    <sheet xmlns:r="http://schemas.openxmlformats.org/officeDocument/2006/relationships" name="Disclosure of subsidiaries (Det" sheetId="55" state="visible" r:id="rId55"/>
    <sheet xmlns:r="http://schemas.openxmlformats.org/officeDocument/2006/relationships" name="Disclosure of detailed informat" sheetId="56" state="visible" r:id="rId56"/>
    <sheet xmlns:r="http://schemas.openxmlformats.org/officeDocument/2006/relationships" name="Disclosure of detailed inform_2" sheetId="57" state="visible" r:id="rId57"/>
    <sheet xmlns:r="http://schemas.openxmlformats.org/officeDocument/2006/relationships" name="Disclosure of detailed inform_3" sheetId="58" state="visible" r:id="rId58"/>
    <sheet xmlns:r="http://schemas.openxmlformats.org/officeDocument/2006/relationships" name="Disclosure of detailed inform_4" sheetId="59" state="visible" r:id="rId59"/>
    <sheet xmlns:r="http://schemas.openxmlformats.org/officeDocument/2006/relationships" name="Disclosure of detailed inform_5" sheetId="60" state="visible" r:id="rId60"/>
    <sheet xmlns:r="http://schemas.openxmlformats.org/officeDocument/2006/relationships" name="Disclosure of number and weight" sheetId="61" state="visible" r:id="rId61"/>
    <sheet xmlns:r="http://schemas.openxmlformats.org/officeDocument/2006/relationships" name="Disclosure of number and weig_2" sheetId="62" state="visible" r:id="rId62"/>
    <sheet xmlns:r="http://schemas.openxmlformats.org/officeDocument/2006/relationships" name="Disclosure of assumptions used " sheetId="63" state="visible" r:id="rId63"/>
    <sheet xmlns:r="http://schemas.openxmlformats.org/officeDocument/2006/relationships" name="Disclosure of detailed inform_6" sheetId="64" state="visible" r:id="rId64"/>
    <sheet xmlns:r="http://schemas.openxmlformats.org/officeDocument/2006/relationships" name="Disclosure of information about" sheetId="65" state="visible" r:id="rId65"/>
    <sheet xmlns:r="http://schemas.openxmlformats.org/officeDocument/2006/relationships" name="Disclosure of detailed inform_7" sheetId="66" state="visible" r:id="rId66"/>
    <sheet xmlns:r="http://schemas.openxmlformats.org/officeDocument/2006/relationships" name="Disclosure of detailed inform_8" sheetId="67" state="visible" r:id="rId67"/>
    <sheet xmlns:r="http://schemas.openxmlformats.org/officeDocument/2006/relationships" name="Disclosure of detailed inform_9" sheetId="68" state="visible" r:id="rId68"/>
    <sheet xmlns:r="http://schemas.openxmlformats.org/officeDocument/2006/relationships" name="Disclosure of operating segment" sheetId="69" state="visible" r:id="rId69"/>
    <sheet xmlns:r="http://schemas.openxmlformats.org/officeDocument/2006/relationships" name="Disclosure of detailed infor_10" sheetId="70" state="visible" r:id="rId70"/>
    <sheet xmlns:r="http://schemas.openxmlformats.org/officeDocument/2006/relationships" name="Disclosure of foreign currency " sheetId="71" state="visible" r:id="rId71"/>
    <sheet xmlns:r="http://schemas.openxmlformats.org/officeDocument/2006/relationships" name="Disclosure of detailed infor_11" sheetId="72" state="visible" r:id="rId72"/>
    <sheet xmlns:r="http://schemas.openxmlformats.org/officeDocument/2006/relationships" name="Disclosure of deferred taxes (D" sheetId="73" state="visible" r:id="rId73"/>
    <sheet xmlns:r="http://schemas.openxmlformats.org/officeDocument/2006/relationships" name="Disclosure of changes in deferr" sheetId="74" state="visible" r:id="rId74"/>
    <sheet xmlns:r="http://schemas.openxmlformats.org/officeDocument/2006/relationships" name="Disclosure of temporary differe" sheetId="75" state="visible" r:id="rId75"/>
  </sheets>
  <definedNames/>
  <calcPr calcId="124519" fullCalcOnLoad="1"/>
</workbook>
</file>

<file path=xl/sharedStrings.xml><?xml version="1.0" encoding="utf-8"?>
<sst xmlns="http://schemas.openxmlformats.org/spreadsheetml/2006/main" uniqueCount="732">
  <si>
    <t>Document and Entity Information</t>
  </si>
  <si>
    <t>12 Months Ended</t>
  </si>
  <si>
    <t>Aug. 31, 2019shares</t>
  </si>
  <si>
    <t>Document and Entity Information [Abstract]</t>
  </si>
  <si>
    <t>Document Type</t>
  </si>
  <si>
    <t>20-F</t>
  </si>
  <si>
    <t>Amendment Flag</t>
  </si>
  <si>
    <t>false</t>
  </si>
  <si>
    <t>Document Period End Date</t>
  </si>
  <si>
    <t>Aug. 31,
		2019</t>
  </si>
  <si>
    <t>Entity Registrant Name</t>
  </si>
  <si>
    <t>PLATINUM GROUP METALS LTD</t>
  </si>
  <si>
    <t>Entity Central Index Key</t>
  </si>
  <si>
    <t>0001095052</t>
  </si>
  <si>
    <t>Current Fiscal Year End Date</t>
  </si>
  <si>
    <t>--08-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9</t>
  </si>
  <si>
    <t>Document Fiscal Period Focus</t>
  </si>
  <si>
    <t>FY</t>
  </si>
  <si>
    <t>Entity Shell Company</t>
  </si>
  <si>
    <t>Entity Emerging Growth Company</t>
  </si>
  <si>
    <t>Consolidated Statements of Financial Position - USD ($) $ in Thousands</t>
  </si>
  <si>
    <t>Aug. 31, 2019</t>
  </si>
  <si>
    <t>Aug. 31, 2018</t>
  </si>
  <si>
    <t>Current</t>
  </si>
  <si>
    <t>Cash</t>
  </si>
  <si>
    <t>Restricted Cash - Waterberg</t>
  </si>
  <si>
    <t>Marketable Securities</t>
  </si>
  <si>
    <t>Amounts receivable</t>
  </si>
  <si>
    <t>Prepaid expenses</t>
  </si>
  <si>
    <t>Total current assets</t>
  </si>
  <si>
    <t>Performance bonds and other assets</t>
  </si>
  <si>
    <t>Exploration and evaluation assets</t>
  </si>
  <si>
    <t>Property, plant and equipment</t>
  </si>
  <si>
    <t>Total assets</t>
  </si>
  <si>
    <t>Accounts payable and other liabilities</t>
  </si>
  <si>
    <t>Brokerage fees payable</t>
  </si>
  <si>
    <t>Total current liabilities</t>
  </si>
  <si>
    <t>Loans payable</t>
  </si>
  <si>
    <t>Convertible notes</t>
  </si>
  <si>
    <t>Warrant derivative</t>
  </si>
  <si>
    <t>Total liabilities</t>
  </si>
  <si>
    <t>SHAREHOLDERS' EQUITY</t>
  </si>
  <si>
    <t>Share capital</t>
  </si>
  <si>
    <t>Contributed surplus</t>
  </si>
  <si>
    <t>Accumulated other comprehensive loss</t>
  </si>
  <si>
    <t>Deficit</t>
  </si>
  <si>
    <t>Total shareholders' deficit attributable to shareholders of Platinum Group Metals Ltd.</t>
  </si>
  <si>
    <t>Non-controlling interest</t>
  </si>
  <si>
    <t>Total shareholders' deficit</t>
  </si>
  <si>
    <t>Total liabilities and shareholders' deficit</t>
  </si>
  <si>
    <t>Consolidated Statements of Loss and Comprehensive Loss (Income) - USD ($) $ in Thousands</t>
  </si>
  <si>
    <t>Aug. 31, 2017</t>
  </si>
  <si>
    <t>EXPENSES</t>
  </si>
  <si>
    <t>General and administrative</t>
  </si>
  <si>
    <t>Interest</t>
  </si>
  <si>
    <t>Foreign exchange loss</t>
  </si>
  <si>
    <t>Foreign exchange (gain)</t>
  </si>
  <si>
    <t>Share of joint venture expenditures - Lion Battery</t>
  </si>
  <si>
    <t>Stock compensation expense</t>
  </si>
  <si>
    <t>Closure, care and maintenance costs (recovery)</t>
  </si>
  <si>
    <t>Impairment charge</t>
  </si>
  <si>
    <t>Operating expenses, total</t>
  </si>
  <si>
    <t>Loss (Gain) on fair value derivatives and warrants</t>
  </si>
  <si>
    <t>Loss on Asset Held for Sale</t>
  </si>
  <si>
    <t>(Gain) Loss on fair value of marketable securities</t>
  </si>
  <si>
    <t>Net finance income</t>
  </si>
  <si>
    <t>Loss for the year before income taxes</t>
  </si>
  <si>
    <t>Deferred income tax expense</t>
  </si>
  <si>
    <t>Loss for the year</t>
  </si>
  <si>
    <t>Currency translation adjustment</t>
  </si>
  <si>
    <t>Tax impact of previously recorded to comprehensive loss</t>
  </si>
  <si>
    <t>Comprehensive loss for the year</t>
  </si>
  <si>
    <t>Loss attributable to:</t>
  </si>
  <si>
    <t>Shareholders of Platinum Group Metals Ltd.</t>
  </si>
  <si>
    <t>Non-controlling interests</t>
  </si>
  <si>
    <t>Loss</t>
  </si>
  <si>
    <t>Comprehensive income attributable to:</t>
  </si>
  <si>
    <t>Basic and diluted loss per common share</t>
  </si>
  <si>
    <t>Weighted average number of common shares outstanding: Basic and diluted</t>
  </si>
  <si>
    <t>Consolidated Statements of Changes in Equity - USD ($) $ in Thousands</t>
  </si>
  <si>
    <t>Share Capital [Member]</t>
  </si>
  <si>
    <t>Contributed Surplus [Member]</t>
  </si>
  <si>
    <t>Accumulated Other Comprehensive Income (loss) [Member]</t>
  </si>
  <si>
    <t>Deficit [Member]</t>
  </si>
  <si>
    <t>Attributable to Shareholders of the Parent Company [Member]</t>
  </si>
  <si>
    <t>Non-Controlling Interest [Member]</t>
  </si>
  <si>
    <t>Total</t>
  </si>
  <si>
    <t>Beginning Balance at Aug. 31, 2016</t>
  </si>
  <si>
    <t>Beginning Balance (Shares) at Aug. 31, 2016</t>
  </si>
  <si>
    <t>Statements [Line Items]</t>
  </si>
  <si>
    <t>Share based compensation</t>
  </si>
  <si>
    <t>Share issuance - financing</t>
  </si>
  <si>
    <t>Share issuance - financing (Shares)</t>
  </si>
  <si>
    <t>Share issuance costs</t>
  </si>
  <si>
    <t>Shares issued on conversion of convertible note</t>
  </si>
  <si>
    <t>Shares issued on conversion of convertible note (Shares)</t>
  </si>
  <si>
    <t>Shares issued for loan facilities</t>
  </si>
  <si>
    <t>Shares issued for loan facilities (Shares)</t>
  </si>
  <si>
    <t>Transactions with non-controlling interest</t>
  </si>
  <si>
    <t>Foreign currency translation adjustment</t>
  </si>
  <si>
    <t>Net loss for the year</t>
  </si>
  <si>
    <t>Ending Balance at Aug. 31, 2017</t>
  </si>
  <si>
    <t>Ending Balance (Shares) at Aug. 31, 2017</t>
  </si>
  <si>
    <t>Shares issued for interest on convertible note</t>
  </si>
  <si>
    <t>Shares issued for interest on convertible note (Shares)</t>
  </si>
  <si>
    <t>Units issued - financing</t>
  </si>
  <si>
    <t>Units issued - financing (Shares)</t>
  </si>
  <si>
    <t>Unit issuance costs</t>
  </si>
  <si>
    <t>Non-controlling interest impact of the sale of Maseve</t>
  </si>
  <si>
    <t>Equity impact from partial sale of Waterberg</t>
  </si>
  <si>
    <t>Contributions of Waterberg JV Co</t>
  </si>
  <si>
    <t>Tax impact from Waterberg and other equity transactions</t>
  </si>
  <si>
    <t>Ending Balance (Increase (decrease) due to changes in accounting policy [member]) at Aug. 31, 2018</t>
  </si>
  <si>
    <t>Ending Balance (Restated [Member]) at Aug. 31, 2018</t>
  </si>
  <si>
    <t>Ending Balance at Aug. 31, 2018</t>
  </si>
  <si>
    <t>Ending Balance (Shares) (Restated [Member]) at Aug. 31, 2018</t>
  </si>
  <si>
    <t>Ending Balance (Shares) at Aug. 31, 2018</t>
  </si>
  <si>
    <t>Warrants exercised</t>
  </si>
  <si>
    <t>Warrants exercised (shares)</t>
  </si>
  <si>
    <t>Ending Balance at Aug. 31, 2019</t>
  </si>
  <si>
    <t>Ending Balance (Shares) at Aug. 31, 2019</t>
  </si>
  <si>
    <t>Consolidated Statements of Cash Flows - USD ($) $ in Thousands</t>
  </si>
  <si>
    <t>OPERATING ACTIVITIES</t>
  </si>
  <si>
    <t>Add items not affecting cash:</t>
  </si>
  <si>
    <t>Depreciation</t>
  </si>
  <si>
    <t>Interest expense</t>
  </si>
  <si>
    <t>Unrealized foreign exchange gain (loss)</t>
  </si>
  <si>
    <t>Share of joint venture expenditures</t>
  </si>
  <si>
    <t>Loss on assets held for sale</t>
  </si>
  <si>
    <t>Gain (Loss) on fair value of convertible debt derivatives</t>
  </si>
  <si>
    <t>(Gain) Loss on marketable securities</t>
  </si>
  <si>
    <t>Deferred tax expense</t>
  </si>
  <si>
    <t>Net change in non-cash working capital</t>
  </si>
  <si>
    <t>Net cash flows from (used in) operating activities</t>
  </si>
  <si>
    <t>FINANCING ACTIVITIES</t>
  </si>
  <si>
    <t>Share issuance - warrant exercise</t>
  </si>
  <si>
    <t>Proceeds from issuance of equity</t>
  </si>
  <si>
    <t>Equity issuance costs</t>
  </si>
  <si>
    <t>Cash received from sale of Maseve</t>
  </si>
  <si>
    <t>Cash proceeds convertible note</t>
  </si>
  <si>
    <t>Costs associated with convertible note</t>
  </si>
  <si>
    <t>Convertible note interest paid</t>
  </si>
  <si>
    <t>Cash proceeds from debt</t>
  </si>
  <si>
    <t>Costs associated with debt</t>
  </si>
  <si>
    <t>Sprott principal repayments</t>
  </si>
  <si>
    <t>Sprott interest paid</t>
  </si>
  <si>
    <t>Repayment of Liberty debt and production payment termination</t>
  </si>
  <si>
    <t>Interest capitalized on debt proceeds</t>
  </si>
  <si>
    <t>Cash received from Waterberg partners</t>
  </si>
  <si>
    <t>Net cash flows from (used in) financing activities</t>
  </si>
  <si>
    <t>INVESTING ACTIVITIES</t>
  </si>
  <si>
    <t>Proceeds from partial sale of interest in Waterberg</t>
  </si>
  <si>
    <t>Fees paid on asset held for sale</t>
  </si>
  <si>
    <t>Transfer to restricted cash (Waterberg)</t>
  </si>
  <si>
    <t>Expenditures from restricted cash (Waterberg)</t>
  </si>
  <si>
    <t>Investment in Lion Battery</t>
  </si>
  <si>
    <t>Acquisition of property, plant and equipment</t>
  </si>
  <si>
    <t>Cash received from sale of marketable securities</t>
  </si>
  <si>
    <t>Proceeds from the sale of concentrate</t>
  </si>
  <si>
    <t>Performance bonds</t>
  </si>
  <si>
    <t>Waterberg exploration expenditures</t>
  </si>
  <si>
    <t>Net cash flows from (used in) investing activities</t>
  </si>
  <si>
    <t>Net decrease in cash and cash equivalents</t>
  </si>
  <si>
    <t>Effect of foreign exchange on cash and cash equivalents</t>
  </si>
  <si>
    <t>Cash and cash equivalents, beginning of year</t>
  </si>
  <si>
    <t>Cash and cash equivalents, end of year</t>
  </si>
  <si>
    <t>NATURE OF OPERATIONS AND GOING CONCERN</t>
  </si>
  <si>
    <t>Notes to Financial Statements [Abstract]</t>
  </si>
  <si>
    <t>NATURE OF OPERATIONS AND GOING CONCERN [Text Block]</t>
  </si>
  <si>
    <t>1. NATURE OF OPERATIONS AND GOING CONCERN Platinum Group Metals Ltd. (the " Company TSX NYSE American The Company is an exploration and development company conducting work on mineral properties it has staked or acquired by way of option agreements in the Republic of South Africa. These financial statements consolidate the accounts of the Company and its subsidiaries. The Company's subsidiaries, associates and joint ventures (collectively with the Company, the " Group
Place of incorporation and operation
Proportion of ownership interest and voting power held
Name of subsidiary
Principal activity
August 31, 2019
August 31, 2018
Platinum Group Metals (RSA) (Pty) Ltd.
Exploration
South Africa
100.0%
100.0%
Mnombo Wethu Consultants (Pty) Limited. 1
Exploration
South Africa
49.9%
49.9%
Waterberg JV Resources (Pty) Ltd. 2
Exploration
South Africa
37.05%
37.05%
Lion Battery Technologies Inc. 3
Research
Canada
57.69%
N/A
1 Mnombo Waterberg JV Co. 2 3 These consolidated financial statements have been prepared in accordance with the International Financial Reporting Standards (" IFRS The Company's ability to continue operations in the normal course of business will therefore depend upon its ability to secure additional funding by methods that could include debt refinancing, equity financing, the exercise of warrants, sale of assets and strategic partnerships. Management believes the Company will be able to secure further funding as required although there can be no assurance that these efforts will be successful. Nonetheless, there exist material uncertainties resulting in substantial doubt as to the ability of the Company to continue to meet its obligations as they come due and hence, the ultimate appropriateness of the use of accounting principals applicable to a going concern. These consolidated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si>
  <si>
    <t>BASIS OF PRESENTATION AND SIGNIFICANT ACCOUNTING POLICIES</t>
  </si>
  <si>
    <t>BASIS OF PRESENTATION AND SIGNIFICANT ACCOUNTING POLICIES [Text Block]</t>
  </si>
  <si>
    <t>2. BASIS OF PRESENTATION AND SIGNIFICANT ACCOUNTING POLICIES These consolidated financial statements have been prepared in accordance with the Handbook of the Canadian Institute of Chartered Professional Accountants, in accordance with IFRS, as issued by the International Accounting Standards Board (" IASB IFRIC Financial Instruments, IFRS 9 Significant Accounting Polices The principal accounting policies applied in the preparation of these consolidated financial statements are set out below. a. Consolidation The consolidated financial statements include those of the Company, its subsidiaries, associat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 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Lion Battery Technologies Inc. Platinum Group Metals (RSA) (Pty) Ltd. Mnombo Wethu Consultants (Pty) Limited Waterberg JV Resources (Pty) Ltd Presentation Currency The Company's presentation currency is the United States Dollar (" USD Foreign Exchange Rates Used The following exchange rates were used when preparing these consolidated financial statements: Rand/USD Year-end rate: Year average rate:
CAD/USD Year-end rate: Year average rate: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period; and All resulting exchange differences are recognized in other comprehensive income as cumulative translation adjustments. c. Joint Arrangements The Company treats its investment in Lion Battery Technologies Inc. as a joint venture. A joint venture is a joint arrangement whereby the parties that have joint control have rights to the net assets. Joint ventures are accounted for using the equity method of accounting. Parties to a joint operation account for their share of assets, liabilities, revenues and expenses in accordance with their contractual rights and obligations. 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 e. Cash and cash equivalents Cash and cash equivalents consist of cash and short-term deposits, which are readily convertible to cash and have original maturities of 90 days or less. f. Marketable Securities Marketable Securities represented common shares of Johannesburg Stock Exchange listed Royal Bafokeng Platinum Ltd. (" RBPlats Maseve Maseve Sale Transaction g. Exploration and evaluation assets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If impairment is considered to exist, the related asset is written down to the greater of its value in use and its fair value less costs to sell. 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Costs incurred for new construction, mine development, and major overhauls of existing equipment are capitalized as property, plant and equipment and are subject to depreciation once they are put into use. The costs of routine maintenance and repairs are expensed as incurred.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and revenue received during commissioning ceases when the property is capable of operating at levels intended by management. The present value of the decommissioning cost, which is the dismantling and removal of the asset included in the environmental rehabilitation obligation, is included in the cost of the related preproduction assets. These assets are depreciated over their useful lives.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Where an item of property, plant and equipment is comprised of major components with different useful lives, the components are accounted for as separate items of property, plant and equipment. Property, plant and equipment are recorded at cost and are depreciated on a straight-line basis over the following periods:
Mining equipment Vehicles Computer equipment and software Furniture and fixtures i. Impairment Long-lived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Long-lived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j.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payables are recognised initially at fair value and subsequently measured at amortized cost using the effective interest method. k.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l. Warrants As the exercise price of certain of the Company's share purchase warrants is fixed in US Dollar, and the functional currency of the Company is the Canadian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by the market price at end of the relevant period or year.
m. Share Capital Common shares are classified as equity. Incremental costs directly attributable to the issue of common shares and share options are recognized as a deduction from equity, net of any tax effect. 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RSU") represent an entitlement to one common share of the Corporation, upon vesting. RSUs provide the option of being settled in cash upon election by the Board of Directors. The fair value of RSUs granted is recognized as an expense over the vesting period. Upon redemption of the RSU, the liability is transferred to share capital. Deferred share units Deferred share units (" DSU's o . Income taxes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 q. Financial instruments (since September 1, 2018) The Company adopted all of the requirements of IFRS 9 as of September 1, 2018. IFRS 9 replaces IAS 39 Financial Instruments: Recognition and Measurement (" IAS 39 Upon the adoption of IFRS 9, the Company did not restate prior periods, but has recognized the effects of the modified retrospective application at the beginning of the fiscal 2019 reporting period, which is the date of initial application. Therefore, on September 1, 2018 the adoption of IFRS 9 resulted in a decrease in deficit of $5.8 million with a corresponding increase in the carrying value of the LMM Facility for the same amount. See Note 8 for further details. The following is the Company's new accounting policy for financial instruments since adoption of IFRS 9 on September 1, 2018: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The original measurement categories under IAS 39 and the new measurement categories under IFRS 9 are summarized in the following table:
Original (IAS 39)
New (IFRS 9)
Financial Assets:
Cash
Loans and receivables
Amortized cost
Marketable securities
Available for sale (designated to profit and loss)
Fair value through profit or loss
Accounts receivable
Loans and receivables
Amortized cost
Financial Liabilities:
Accounts payable
Other liabilities
Amortized cost
Brokerage fees payable
Other liabilities
Amortized cost
Loan payable
Amortized cost
Amortized cost
Convertible debenture
Other financial liabilities
Other financial liabilities
Convertible debenture derivative
Fair value through profit or loss
Fair value through profit or loss
Warrants
Fair value through profit or loss
Fair value through profit or loss IFRS established a fair value hierarchy that categorizes the inputs to valuation techniques used to measure fair value into three levels:
Level 1 – Quoted prices in active markets for the same instrument. classified Level 2 – Valuation techniques for which significant inputs are based on observable market data. Level 3 – Valuation techniques for which any significant input is not based on observable market data. r. In the previous comparable year, the carrying value of marketable securities was based on the quoted market prices of the shares as at August 31, 2018 and was therefore considered to be Level 1 as the Company anticipated disposing of these shares within the following fiscal year. (i) Financial assets and liabilities Loans and receivables – Financial liabilities were classified as either financial liabilities or at fair value through profit or loss. Financial liabilities - Fair value through profit or loss (ii) Impairment of financial assets The Company assessed at each reporting date whether there is objective evidence that a financial asset or a group of financial assets was impaired. Impairment losses on financial assets carried at amortized cost were reversed in subsequent periods if the amount of the loss decreased and the decrease could be related objectively to an event occurring after the impairment was recognized. s. Future accounting changes Recently Issued Accounting Pronouncements The following new accounting standards, amendments and interpretations, that have not been early adopted in these consolidated financial statements, will or may have an effect on the Company's future results and financial position: (i) Leases In January 2016, the IASB issued IFRS 16. IFRS 16 sets out the principals for the recognition, measurement, presentation and disclosure of lases for both parties to a contract, which is the customer (" lessee lessor Leases i) ii) The new standard is effective for annual periods beginning on or after January 1, 2019. As the Company's year end is August 31st, the first effective year will be fiscal 2020. The adoption of this standard will not have a significant impact on the financial statements of the Company based on its current leasing activity at August 31, 2019 however the Company anticipates an increase in property plant and equipment and the creation of a lease liability for approximately $0.5 million.</t>
  </si>
  <si>
    <t>SIGNIFICANT ACCOUNTING JUDGEMENTS AND ESTIMATES</t>
  </si>
  <si>
    <t>SIGNIFICANT ACCOUNTING JUDGEMENTS AND ESTIMATES [Text Block]</t>
  </si>
  <si>
    <t>3. Significant accounting judgments and estimates
Areas of judgment and key sources of estimation uncertainty that have the most significant effect on the amounts recognized in these consolidated financial statements are:
Fair value of embedded derivatives including convertible debt derivative and warrants Determination of ore reserves and mineral resource estimates Assumption of control of Mnombo for accounting purposes Deferred tax assets and liabilities and resource taxes Each of these judgments and estimates is considered in their respective notes or in more detail below. Fair value of embedded derivatives Where the fair value of financial liabilities recorded in the financial statements cannot be derived from active markets, their fair value is determined using valuation techniques including the partial differential equation method. The inputs to this model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as far as possible. Determination of ore reserve and mineral resource estimates The Company estimates its ore reserves and mineral resources based on information compiled by Qualified Persons as defined by NI 43-101. Reserves determined in this way are used in the calculation of depreciation, amortization and impairment charges, and for forecasting the timing of the payment of close down and restoration costs. In assessing the life of a mine for accounting purposes, mineral resources are only taken into account where there is a high degree of confidence of economic extraction. There are numerous uncertainties inherent in estimating ore reserves, and assumptions that are valid at the time of estimation and they may change significantly when new information becomes available. Changes in the forecast prices of commodities, exchange rates, production costs or recovery rates may change the economic status of reserves and may, ultimately, result in reserves being restated. Such changes in reserves could impact depreciation and amortization rates, asset carrying values and provisions for close down and restoration costs. Assumption of control of Mnombo and Waterberg JV Resources for accounting purposes The Company has judged that it controls Mnombo for accounting purposes as it owns 49.9% of the outstanding shares of Mnombo and has contributed all material capital to Mnombo since acquiring its 49.9% share. Currently there are no other sources of funding known to be available to Mnombo. If in the future Mnombo is not deemed to be controlled by the Company, the assets and liabilities of Mnombo would be derecognized at their carrying amounts. Amounts recognized in other comprehensive income would be transferred directly to retained earnings. If a retained interest remained after the loss of control it would be recognized at its fair value on the date of loss of control. Although the Company controls Mnombo for accounting purposes, it does not have omnipotent knowledge of Mnombo's other shareholders activities. Mnombo's 50.01% shareholders are historically disadvantaged South Africans. The Company also determined that it controls Waterberg JV Resources given its control over Mnombo as well as its power over the investee. Deferred tax assets and liabilities and resource taxes The determination of our future tax liabilities and assets involves significant management estimation and judgment involving a number of assumptions. In determining these amounts the Company interprets tax legislation in a variety of jurisdictions and makes estimates of the expected timing of the reversal of future tax assets and liabilities. We also make estimates of our future earnings which affect the extent to
which potential future tax benefits may be used. We are subject to assessment by various taxation authorities, which may interpret tax legislation in a manner different from our view. These differences may affect the final amount or the timing of the payment of taxes. When such differences arise, we make provision for such items based on our best estimate of the final outcome of these matters.</t>
  </si>
  <si>
    <t>MARKETABLE SECURITIES</t>
  </si>
  <si>
    <t>MARKETABLE SECURITIES [Text Block]</t>
  </si>
  <si>
    <t>4. MARKETABLE SECURITIES As part of the Company's consideration for the sale of its interests in Maseve pursuant to the Maseve Sale Transaction, the Company received 4,524,279 common shares of RBPlats. While these marketable securities were owned by the Company they were designated as fair value through profit and loss (" FVTPL</t>
  </si>
  <si>
    <t>EXPLORATION AND EVALUATION ASSETS</t>
  </si>
  <si>
    <t>EXPLORATION AND EVALUATION ASSETS [Text Block]</t>
  </si>
  <si>
    <t>5. EXPLORATION AND EVALUATION ASSETS Since mid-2015, the Company's only active exploration project has been the Waterberg Project located on the North Limb of the Western Bushveld Complex. Total capitalized exploration and evaluation expenditures for all exploration properties held by the Company are as follows:
Balance, August 31, 2017 $ 22,900
Additions 9,096
Foreign exchange movement (2,590 )
Balance, August 31, 2018 $ 29,406
Additions 8,362
Foreign exchange movement (976 )
Balance, August 31, 2019 $ 36,792
Waterberg The Waterberg Project consists of adjacent, granted and applied-for prospecting rights and applied for mining rights with a combined active project area of approximately 99,244.79 ha, located on the Northern Limb of the Bushveld Complex, approximately 85 km north of the town of Mokopane (formerly Potgietersrus). The Waterberg Project is comprised of the former Waterberg JV Property and the Waterberg Extension Property. On August 21, 2017, PTM RSA completed the cession of legal title for all Waterberg Project prospecting rights into Waterberg JV Co. after earlier receiving Section 11 approval of the 2 nd JOGMEC BEE Implats Transaction On November 6, 2017, the Company closed a transaction (the " Implats Transaction Implats a) Initial Purchase DFS
b) Purchase and Development Option Following an election to go to a 50.01% project interest as described above, Implats will have another 90 business days to confirm the salient terms of a development and mining financing for the Waterberg Project. After exercising the Purchase and Development Option, Implats will control Waterberg JV Co. Should Implats complete the increase of its interest in Waterberg JV Co. to 50.01% pursuant to the Purchase and Development Option, the Company would retain a 31.96% direct and indirect interest in Waterberg JV Co. and following completion of Implats' earn-in spending all of the project partners would be required to participate pro-rata. The transaction agreements also provide for the transfer of equity and the issuance of additional equity to one or more broad based black empowerment partners, at fair value. If Implats does not elect to complete the Purchase and Development Option, Implats will retain a 15.0% project interest and the Company will retain a 50.02% direct and indirect interest in the project. c) Acquisition and Development of the Property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were covered by the Company and subsequent expenditures on the non-JV property are still owed to the Company ($4.5 million at August 31, 2019). The portion of Mnombo not owned by the Company is accounted for as a non-controlling interest, calculated at $6.9 million at August 31, 2019 ($5.8 million - August 31, 2018). On May 26, 2015, the Company announced a second amendment (the " 2 nd Amendment nd DMR Under the 2 nd
To August 31, 2019 an aggregate total of $70.4 million has been funded by all parties on exploration and engineering on the Waterberg Project. Up until the Waterberg property was transferred to Waterberg JV Company, all costs incurred by other parties were treated as recoveries.</t>
  </si>
  <si>
    <t>LION BATTERY</t>
  </si>
  <si>
    <t>Disclosure of detailed information about investment property [abstract]</t>
  </si>
  <si>
    <t>LION BATTERY [Text Block]</t>
  </si>
  <si>
    <t>6. LION BATTERY On July 15, 2019 the Company announced that Anglo American Platinum Limited ("Anglo American Platinum") and itself had launched a new company named Lion Battery Technologies Inc. (" Lion FIU During the year the Company and Anglo American Platinum each invested $550 into Lion in exchange for 1,100,000 Lion preferred shares each at a price of $0.50 per share. In addition, the Company invested $4 as the original founder of Lion in exchange for 400,000 common shares of Lion at a price of $0.01 per share. Both the Company and Anglo American Platinum have agreed together to invest up to a total of $4.0 million, subject to certain conditions, in exchange for preferred shares of Lion at a price of $0.50 per share over an approximate three to four year period. The Company accounts for Lion using equity accounting as the Company is jointly controlled with Anglo American Platinum. Lion pays a fee of $3 per month to the Company for general and administrative services.</t>
  </si>
  <si>
    <t>SPROTT LOAN</t>
  </si>
  <si>
    <t>Sprott Loans Abstract</t>
  </si>
  <si>
    <t>SPROTT LOAN [Text Block]</t>
  </si>
  <si>
    <t>7. SPROTT LOAN On August 15, 2019 the Company announced it had entered into a credit agreement with Sprott Private Resource Lending II (Collector), LP (" Sprott Sprott Lenders Sprott Facility The Company is required to maintain certain minimum working capital and cash balances under the Sprott loan and are in compliance with these covenants at year end. All fees directly attributable to the Sprott Facility were capitalized against the loan balance and amortized using the effective interest method over the life of the loan. In connection with the advance the Company issued Sprott 800,000 common shares worth $1,000. Additional fees of $225 were also incurred. Effective interest of $83 was also recognized during fiscal 2019.</t>
  </si>
  <si>
    <t>LIBERTY METALS &amp; MINING LOAN FACILITY</t>
  </si>
  <si>
    <t>Liberty Metals And Mining Loan Facility [Abstract]</t>
  </si>
  <si>
    <t>LIBERTY METALS &amp; MINING LOAN FACILITY [Text Block]</t>
  </si>
  <si>
    <t>8. LIBERTY METALS &amp; MINING LOAN FACILITY On November 20, 2015, the Company drew down a $40 million loan facility (the " LMM Facility LMM Credit Agreement LMM PPA During fiscal 2018 the Company made payments to Liberty totalling $23.1 million. These payments first settled the production payment termination accrual of $15 million. The remaining $8.1 million was then applied against the loan and accrued interest owing. On January 11, 2019 the Company repaid a further $8.0 million to Liberty from the proceeds of sale of its RBPlats shares, (see Note 4 for further details). On August 21, 2019 the $43.0 million outstanding balance of the LMM Facility was repaid in full. A portion of the repayment was funded by Liberty's August 21, 2019 subscription in a private placement for 7,575,758 shares at US$1.32 for total proceeds of $10 million.
Brokerage Fees Payable There were certain deferred brokerage fees related to the Maseve Sale Transaction and the Implats Transaction that became payable as soon as practicable after the Company repaid the LMM Facility. The outstanding amount payable of $2,775 has been reclassified to current liabilities subsequent to the repayment of the LMM Facility on August 21, 2019. Effect of IFRS 9 on the LMM Facility The LLM Credit Agreement had multiple amendments. Under IAS 39, when an entity makes an amendment it must decide whether the modification was significant enough to constitute an extinguishment. If the modification was considered an extinguishment of the initial debt, the new modified debt is recorded at fair value and a gain/loss recognized in income for the difference between the carrying amount of the 'old' debt and the 'new' debt. This extinguishment accounting remains the same under IFRS 9. However, accounting under the newly adopted IFRS 9 differs where the change was not significant enough to be an extinguishment. Under IAS 39, modifications would not lead to an immediate income change because the entity would typically discount the cash flows of the modified debt at a revised effective interest rate. However, under IFRS 9, the cash flows under the modified debt should be rediscounted at the original effective interest rate. This leads to an immediate income charge on the date of the modification. Effective September 1, 2018 the Company adopted IFRS 9 which was applied to the LMM Facility retrospectively without restating prior periods. The implementation of IFRS 9 resulted in an increase in the carrying value of $5.8 million with a corresponding decrease in deficit also being recognized.</t>
  </si>
  <si>
    <t>CONVERTIBLE NOTES</t>
  </si>
  <si>
    <t>CONVERTIBLE NOTES [Text Block]</t>
  </si>
  <si>
    <t>9. CONVERTIBLE NOTES On June 30, 2017, the Company closed a private placement of $20 million aggregate principal amount of convertible senior subordinated notes (" Convertible Notes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If any Convertible Notes are converted on or prior to the three and one half year anniversary of the issuance date, the holder of the Convertible Notes will also be entitled to receive an amount equal to the remaining interest payments on the converted notes to the three and one half year anniversary of the issuance date, discounted by 2%, payable in Common Shares. 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
The Convertible Notes contain multiple embedded derivatives (the " Convertible Note Derivatives On January 2, 2018, the Company issued 244,063 common shares in settlement of $691 of bi-annual interest payable on $19.99 million of outstanding Convertible Notes. On July 3, 2018, the Company issued 757,924 common shares in settlement of $724 of bi-annual interest payable on $19.99 million of outstanding Convertible Notes. On January 2, 2019 the Company issued 545,721 common shares in settlement of $687 of bi-annual interest payable on $19.99 million of outstanding Convertible Notes. On July 1, 2019 the Company paid $687 of bi-annual interest payable on outstanding Convertible Notes. The components of the Convertible Notes are as follows:
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61
Convertible Note balance August 31, 2018 $ 14,853
Transactions costs incurred (79 )
Interest payments (1,374 )
Accretion and interest incurred during the year 2,487
Embedded Derivatives balance August 31, 2019 (see below) 188
Convertible Note balance August 31, 2019 $ 16,075 Embedded Derivatives The Convertible Note Derivatives were valued upon initial recognition at a fair value of $5,381 using partial differential equation methods and is subsequently re-measured at fair value at each period-end through the consolidated statement of net loss and comprehensive loss. The fair value of the Convertible Note Derivatives was measured at $61 at August 31, 2018, then $188 at August 31, 2019 resulting in a loss of $127 for the year. Combined with the loss on the warrant derivative (Note 11) of $2,605, this results in a loss of $2,732. The assumptions used in the valuation model used at August 31, 2019 and August 31, 2018 include:
Valuation Date
August 31, 2019
August 31, 2018
Share Price (USD)
$1.99
$1.00
Volatility
80.90%
72.43%
Risk free rate
1.55%
2.71%
Credit spread
15.11%
11.58%
All-in rate
16.66%
14.30%
The Convertible Note derivative is classified as a level 2 financial instrument in the fair value hierarchy.</t>
  </si>
  <si>
    <t>SHARE CAPITAL</t>
  </si>
  <si>
    <t>SHARE CAPITAL [Text Block]</t>
  </si>
  <si>
    <t>10. SHARE CAPITAL (a) Unlimited common shares without par value. (b) On November 20, 2018 the Company announced a consolidation of its common shares on the basis of one new share for ten old shares (1:10). The purpose of the consolidation was to increase the Company's common share price to be in compliance with the NYSE American's low selling price requirement. All share numbers in these financial statements are presented on a post consolidation basis. At August 31, 2019, the Company had 58,575,787 shares outstanding. Fiscal 2019 On August 21, 2019, the Company announced it had closed a bought deal financing of 8,326,957 common shares at a price of US$1.25 per share for gross proceeds of $10.4 million. Also, on August 21, 2019 the Company announced the sale of 7,575,758 common shares to LMM and 6,940,000 common shares to Hosken Consolidated Investments Limited (" HCI On June 28, 2019 the Company closed a non-brokered private placement with HCI for gross proceeds of $1.3 million. In connection with the private placement, the Company issued an aggregate of 1,111,111 common shares to Deepkloof Limited, a subsidiary of HCI, at a price of US$1.17 per common share. On a non-diluted basis and after giving effect to the private placement, HCI's ownership in the Company was increased from 20.05% to 22.60% of the Company's issued and outstanding common shares. The Company did not pay any finder's fees in connection with the private placement. On February 4, 2019, the Company announced it had closed a non-brokered private placement of 3,124,059 shares at a price of US$1.33 per share for gross proceeds of $4.16 million. A 6% finders fee of $72 was paid on a portion of the private placement, with total issuance costs (including the finders fee) totalling $107. During the year, the Company issued 1,048,770 shares upon the exercise of 1,048,770 warrants. On January 2, 2019 the Company issued 545,721 shares in settlement of $687.16 of bi-annual interest payable on $19.99 million of outstanding Convertible Notes. Fiscal 2018 On May 11, 2018 the Company announced a private placement offering of 1,509,100 units at a price of US$1.50 per unit for gross proceeds of $2.3 million. Each unit consisted of one common share and one common share purchase warrant, with each common share purchase warrant allowing the holder to purchase a further common share at a price of US$1.70. The private placement was contingent on the closure of the public offering that closed May 15, 2018 outlined below. See note 11 for valuation of the warrants. On May 15, 2018 the Company announced it had closed a public offering of 11,745,386 units at a price of US$1.50 per unit for gross proceeds for $17.6 million. Each unit consisted of one common share and one common share purchase warrant, with each common share purchase warrant allowing the holder to purchase a further common share at a price of US$1.70. See note 11 for valuation of the warrants. Total unit issuance costs of $2.5 million were incurred for the private placement and public offering
On January 2, 2018 and July 3, 2018, the Company issued 244,063 and 757,924 respectively in settlement of $691.11 and $724,78 of bi-annual interest payable on $19.99 million of outstanding Convertible Notes. See Note 9 for further details. (c) The Company has entered into Incentive Stock Option Agreements (" Agreements The following tables summarize the Company's outstanding stock options:
Number of Shares Average Exercise Price CAD$
Options outstanding at August 31, 2017 438,228 46.50
(129,678 ) 41.50
Options outstanding at August 31, 2018 308,550 45.20
Forfeited/Cancelled (308,550 ) 45.20
Granted 1,554,000 2.61
Options outstanding at August 31, 2019 1,554,000 2.61
During the year ended August 31, 2019 the Company granted 1,554,000 stock options. The stock options granted in the current period vest in four equal annual stages commencing on the date of the grant on April 9, 2019. The Company recorded $730 ($638 expensed and $92 capitalized to mineral properties) of compensation expense during fiscal 2019. During the year ended August 31, 2019, 46,300 share options expired while the Company cancelled a further 262,250 share options by mutual agreement.
Stock options outstanding at August 31, 2019
Stock options exercisable at August 31, 2019
Exercise Price CAD$
Average Remaining Contractual Life (Years)
1,554,000
388,500
2.61
4.61 During the year ended August 31, 2018 the Company did not grant any options. The Company used the Black-Scholes model to determine the grant date fair value of stock options granted. The following assumptions were used in valuing stock options granted during the years ending August 31, 2019 and August 31, 2018:
Year ended
August 31, 2019
August 31, 2018
Risk-free interest rate
1.6%
N/A
Expected life of options
3.9 years
N/A
Annualized volatility 1
74%
N/A
Forfeiture rate
2.1%
N/A
Dividend rate
0.0%
N/A
1 (d) The Company has established a DSU plan for non-executive directors. Each DSU has the same value as one Company common share. DSU's must be retained until the director leaves the Board of Directors, at which time the DSU's are paid. The DSU liability at August 31, 2019 is $113. During the year ended August 31, 2019 an expense of $113 was recorded in relation to the outstanding DSUs (August 31, 2018 - $Nil) with $63 recorded as share-based compensation and $50 recorded as director fees. At August 31, 2019, 183,370 DSUs have been issued with 32,561 fully vested. (e) The Company has established an RSU plan for certain employees of the Company. Each RSU has the same value as one Company common share. RSU's vest over a three year period. The RSU liability at August 31, 2019 is $101. During the year ended August 31, 2019 an expense of $102 was recorded ($86 expensed and $15 capitalized) in relation to the outstanding RSUs, (August 31, 2018 $Nil). At August 31, 2019, 223,443 RSU's have been issued. No RSUs have vested at August 31, 2019.</t>
  </si>
  <si>
    <t>WARRANT DERIVATIVE</t>
  </si>
  <si>
    <t>WARRANT DERIVATIVE [Text Block]</t>
  </si>
  <si>
    <t>11. WARRANT DERIVATIVE The exercise price of the Company's outstanding warrants is denominated in US Dollars; however, the functional currency of PTM Canada (where the warrants are held) is the Canadian Dollar. Therefore, the warrants are required to be recognized and measured at fair value at each reporting period. Any changes in fair value from period to period are recorded as non-cash gain or loss in the consolidated statement of loss and comprehensive loss.
The warrants were issued May 15, 2018 and were initially valued using the residual value method. An initial valuation of $1,171 was attributed to the warrants which included $157 of unit issuance costs being attributed to the value of the warrants. As the warrants are publicly traded on the TSX the value of the warrants at each period is estimated by using the warrant TSX closing price on the last day of trading in the applicable period. At August 31, 2019 the warrants were trading at US$0.025 (US$0.005 at August 31, 2018) resulting in a value of $3,051 being attributed to the warrants and loss of $2,605 being recognized in fiscal 2019. When combined with the gain on the embedded derivatives in the Convertible Notes (see Note 9) this results in a net loss of $2,732 on derivatives.</t>
  </si>
  <si>
    <t>NON-CONTROLLING INTEREST</t>
  </si>
  <si>
    <t>NON-CONTROLLING INTEREST [Text Block]</t>
  </si>
  <si>
    <t>12. NON-CONTROLLING INTEREST The table below shows details of non-wholly owned subsidiaries of the Group that have material non-controlling interests:
Company Proportion of ownership and voting rights held Loss allocated to Accumulated
2019 2018 2019 2018 2019 2018
Maseve Investments 11 (Pty) Ltd - 17.1% 1 $ - $ 2,342 $ - $ -
Mnombo Wethu Consultants (Pty) Limited 50.1% 50.1% - - 6,889 5,768
Waterberg JV Co 2 63.05% 63.05% - - 8,562 5,384
Total $ 15,451 $ 11,152 1 2</t>
  </si>
  <si>
    <t>RELATED PARTY TRANSACTIONS</t>
  </si>
  <si>
    <t>RELATED PARTY TRANSACTIONS [Text Block]</t>
  </si>
  <si>
    <t xml:space="preserve">13.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b) West Kirkland (c)
LMM was considered a related party in prior years, (refer to Note 8 for details of LMM transactions). At August 31, 2019 LMM is no longer considered a related party due to the contractual obligations between LMM and the Company no longer being present. Key Management Compensation The remuneration the CEO, CFO, COO and other key management personnel and the directors during the years ended August 31, 2019 to 2017 is as follows:
Year ended August 31, 2019 August 31, 2018 August 31, 2017
Salaries $ 927 $ 963 $ 1,093
Directors fees 171 184 235
Share-based payments - management 393 13 396
Share-based payments - directors 155 12 504
Total $ 1,646 $ 1,172 $ 2,228 </t>
  </si>
  <si>
    <t>CONTINGENCIES AND COMMITMENTS</t>
  </si>
  <si>
    <t>CONTINGENCIES AND COMMITMENTS [Text Block]</t>
  </si>
  <si>
    <t>14. CONTINGENCIES AND COMMITMENTS The Company's remaining minimum payments under its office and equipment lease agreements in Canada and South Africa total approximately $596 to March 2022. Contractor payments are based on approximate costs to complete services remaining at Waterberg. From year end the Company's aggregate commitments are as follows:
Payments Due By Year
&lt; 1 Year 1 - 3 Years 4 - 5 Years &gt; 5 Years Total
Lease Obligations $ 298 $ 169 $ 129 $ - $ 596
Contractor payments 543 - - - 543
Convertible Note 1 1,374 22,739 - - 24,113
Sprott Facility (Note 7) 2,237 22,163 - - 24,400
Totals $ 4,452 $ 45,071 $ 129 $ - $ 49,652 1 Africa Wide Legal Action The Company reports that it is in receipt of a summons issued by Africa Wide whereby Africa Wide has instituted legal proceedings in South Africa against PTM RSA, RBPlats and Maseve in relation to the Maseve Sale Transaction. Africa Wide is seeking, at this very late date, to set aside or be paid increased value for, the closed Maseve Sale Transaction. Africa Wide held a 17.1% interest in Maseve prior to the Maseve Sale Transaction. RBPlats consulted with senior counsel, both during the negotiation of the Maseve Sale Transaction and in regard to the current Africa Wide legal proceedings. The Company has received legal advice to the effect that the Africa Wide action, as issued, is ill-conceived and is factually and legally defective. Tax Audit South Africa During the 2014, 2015 and 2016 fiscal years, PTM RSA claimed unrealized foreign exchange differences as income tax deductions in its South African corporate tax returns in the amount of Rand 1.4 billion. The exchange losses emanate from a Canadian dollar denominated shareholder loan advanced to PTM RSA and weakening of the Rand. Under applicable South African tax legislation, exchange losses can be claimed in the event that the shareholder loan is classified as a current liability as determined by IFRS.
For the years in question, the intercompany debt was classified as current in PTM RSA's audited financial statements. During 2018, the South African Revenue Service, or SARS, conducted an income tax audit of the 2014 to 2016 years of assessment and issued PTM RSA with a letter of audit findings on November 5, 2018. SARS proposed that the exchange losses be disallowed on the basis that SARS is not in agreement with the reclassification of the shareholder loan as a current liability. SARS also invited the Company to provide further information and arguments if we disagreed with the audit findings. On the advice of the Company's legal and tax advisors, the Company is in strong disagreement with the proposed interpretation by SARS. The Company responded to the SARS letter on January 31, 2019 and again on April 5, 2019 following a request for additional information received on March 20, 2019. The Company also met with SARS, together with the Company's advisors, on May 30, 2019 in order to address any remaining concerns that SARS may have. At present this matter is unresolved. Any tax assessment issued by SARS will be legally contested by PTM RSA. In the event that the exchange losses are disallowed by SARS, the Company estimates that for the years under review that PTM RSA's exposure would be taxable income of approximately Rand 182 million and an income tax liability of approximately Rand 51 million (approximately $3.35 million at year end based on the daily exchange rates reported by the Bank of Canada on August 31, 2019). For fiscal years 2017 and 2018 the Company estimates that a further Rand 266 million in income could be subject to taxation at a rate of approximately 28% if our exchange losses are disallowed by SARS. SARS may apply interest and penalties to any amounts due, which could be substantial. The Company believe its accounting classification of the shareholder loan is correct and that no tax assessment is warranted; however, we cannot assure that SARS will not issue a reassessment or that we will be successful in legally contesting any such assessment. Any assessment could have a material adverse effect on the Company's business and financial condition.</t>
  </si>
  <si>
    <t>SUPPLEMENTARY CASH FLOW INFORMATION</t>
  </si>
  <si>
    <t>Supplementary Cash Flow Information [Abstract]</t>
  </si>
  <si>
    <t>SUPPLEMENTARY CASH FLOW INFORMATION [Text Block]</t>
  </si>
  <si>
    <t xml:space="preserve">15. SUPPLEMENTARY CASH FLOW INFORMATION Net change in non-cash working capital:
Year ended August 31, 2019 August 31, 2018 August 31, 2017
Amounts receivable, prepaid expenses and other assets $ 195 $ (42 ) $ 3,603
Accounts payable and other liabilities (585 ) 251 1 (1,070 )
$ (390 ) $ 209 $ 2,533 1 The significant non-cash investing and financing transactions during the year are as follows:
August 31, 2019
Fair value of common shares issued for repayment of LMM Loan $ 10,000
Fair value of common shares issued for arrangement of Sprott Loan 1,000
Fair value of common shares issued for convertible note interest payment 687 </t>
  </si>
  <si>
    <t>SEGMENTED REPORTING</t>
  </si>
  <si>
    <t>SEGMENTED REPORTING [Text Block]</t>
  </si>
  <si>
    <t xml:space="preserve">16. SEGMENTED REPORTING Segmented information is provided on the basis of geographical segments as the Company manages its business and exploration activities through geographical regions - Canada and South Africa. The Chief Operating Decision Makers (" CODM The Company evaluates performance of its operating and reportable segments as noted in the following table:
At August 31, 2019 Assets Liabilities
Canada $ 4,983 $ 39,278
South Africa 38,680 5,542
$ 43,663 $ 44,820
At August 31, 2018 Assets Liabilities
Canada $ 3,333 $ 58,396
South Africa 38,516 2,983
$ 41,849 $ 61,379
Comprehensive Loss (Income) for the year ended August 31, 2019 August 31, 2018
Canada $ 16,471 $ 23,401
South Africa 200 (4,254 )
$ 16,671 $ 19,147 </t>
  </si>
  <si>
    <t>GENERAL AND ADMINISTRATIVE EXPENSES</t>
  </si>
  <si>
    <t>GENERAL AND ADMINISTRATIVE EXPENSES [Text Block]</t>
  </si>
  <si>
    <t xml:space="preserve">17. GENERAL AND ADMINISTRATIVE EXPENSES
GENERAL AND ADMINISTRATIVE EXPENSES Year Ending August 31, 2019 Year Ending August 31, 2018
Salaries and benefits $ 1,423 $ 1,772
Professional/consulting fees 1,230 1,672
Asset Impairment 344 -
Equipment rental and storage 342 752
Travel 323 255
Depreciation 235 347
Regulatory Fees 214 232
Insurance 193 373
Shareholder relations 173 163
Rent 76 305
Other 124 213
Total $ 4,677 $ 6,084 </t>
  </si>
  <si>
    <t>CAPITAL RISK MANAGEMENT</t>
  </si>
  <si>
    <t>CAPITAL RISK MANAGEMENT [Text Block]</t>
  </si>
  <si>
    <t>18. CAPITAL RISK MANAGEMENT The Company's objectives in managing its liquidity and capital are to safeguard the Company's ability to continue as a going concern and provide financial capacity to meet its strategic objectives. The capital structure of the Company consists of share capital, contributed surplus, accumulated other comprehensive loss and accumulated deficit. The Company manages the capital structure and makes adjustments to it in light of changes in economic conditions and the risk characteristics of the underlying assets. To maintain or adjust the capital structure, the Company may issue new shares, issue new debt, acquire or dispose of assets. In order to facilitate the management of its capital requirements, the Company regularly updates the Board of Directors with regard to budgets, forecasts, results of capital deployment and general industry conditions. The Company does not currently declare or pay out dividends. As at August 31, 2019, the Company is subject to externally imposed capital requirements under the Sprott Facility. Please see Note 7 for further details.</t>
  </si>
  <si>
    <t>FINANCIAL INSTRUMENTS AND RISK MANAGEMENT</t>
  </si>
  <si>
    <t>FINANCIAL INSTRUMENTS AND RISK MANAGEMENT [Text Block]</t>
  </si>
  <si>
    <t>19. FINANCIAL INSTRUMENTS AND RISK MANAGEMENT The Company examines the various financial risks to which it is exposed and assesses the impact and likelihood of occurrence. These risks may include credit risk, liquidity risk, currency risk, interest rate risk and other price risks. (a) Credit risk Credit risk arises from the risk that the financial asset counterparty, may default or not meet its obligations timeously. The Company minimizes credit risk by monitoring the reliability of counterparties to settle assets. The maximum exposure to the credit risk is represented by the carrying amount of all the financial assets. There is no material concentration of credit risk in cash and cash equivalents, trade and other receivables and loans. (i) Amounts receivable Total credit risk is limited to the carrying amount of amounts receivable. (ii) Cash and cash equivalents In order to manage credit and liquidity risk the Company invests only in term deposits with Canadian Chartered and South African banks that have maturities of three months or less. (iii) Performance Bonds In order to explore and develop its properties in South Africa, the Company was required to post performance bonds as financial guarantees against future reclamation work. These funds are held with Standard Bank of South Africa Limited with the DMR as beneficiary in accordance with the Mineral and Petroleum Resources Development Act (the " MPRDA (b) Liquidity risk The Company has in place a planning and budgeting process to help determine the funds required to support the Company's normal operating requirements and its exploration and development plans. The Company regularly updates the Board of Directors with regard to budgets, forecasts, results of capital deployment and general industry conditions. The Company may be required to source additional financing by way of private or public offerings of equity or debt or the sale of project or property interests in order to have sufficient cash to make debt repayments and working capital for continued exploration on the Waterberg Projects, as well as for general working capital purposes. Any failure by the Company to obtain additional required financing on acceptable terms could cause the Company to delay development of its material projects or could result in the Company being forced to sell some of its assets on an untimely or unfavourable basis. Any such delay or sale could have a material and adverse effect on the Company's financial condition, results of operations and liquidity. Also refer to Note 1 for discussion of going concern risk. (c) Currency risk The Company's functional currency is the Canadian dollar, while the consolidated presentation currency is the United States Dollar. The functional currency of all South African subsidiaries is the Rand, while the functional currency of Lion Battery Technology Inc. is the US Dollar. The Company's operations are in both Canada and South Africa; therefore, the Company's results are impacted by fluctuations in the value of foreign currencies in relation to the Canadian and United States dollar. The Company also held material USD denominated cash balances. The Company's significant foreign currency exposures on financial instruments comprise cash and cash equivalents, loans payable, warrants, convertible notes, accounts payable and accrued liabilities. The Company has not entered into any agreements or purchased any instruments to hedge possible currency risks at this time.
The Company is exposed to foreign exchange risk through the following financial instruments denominated in a currency other than Canadian dollars:
Year ended August 31, 2019 August 31, 2018
Cash (Rand) $ 1,204 $ 350
Cash (USD) 3,708 2,613
Accounts receivable (Rand) 436 802
Marketable Securities (Rand) - 7,084
Accounts payable (Rand) 2,767 3,074
Loan Payable (USD) 18,785 39,465
Convertible Note (USD) 16,075 14,853 The Company's comprehensive loss is affected by changes in the exchange rate between its operating currencies and the United States dollar. At August 31, 2019, based on this exposure a 10% strengthening/weakening in the United States dollar versus Rand foreign exchange rate and Canadian dollar would give rise to a decrease/increase in net loss for the year presented of approximately $3.4 million, (August 31, 2018 - $6.8 million). (d) Interest rate risk The Company's interest income earned on cash and cash equivalents and on short term investments is exposed to interest rate risk. At August 31, 2019, based on this exposure a 1% change in the average interest rate would give rise to an increase/decrease in the net loss for the year of approximately $3. At August 31, 2019, the carrying amounts of cash and cash equivalents, amounts receivable, performance bonds and accounts payable and accrued liabilities are considered to be reasonable approximations of their fair values due to the short-term nature of these instruments.</t>
  </si>
  <si>
    <t>INCOME TAXES</t>
  </si>
  <si>
    <t>INCOME TAXES [Text Block]</t>
  </si>
  <si>
    <t xml:space="preserve">20. INCOME TAXES The income taxes shown in the consolidated earnings differ from the amounts obtained by applying statutory rates to the earnings before provision for income taxes due to the following:
2019 2018 2017
Loss before income taxes $ 16,670 $ 40,024 $ 588,716
Income tax recovery at statutory rates (4,503 ) (10,941 ) (153,066 )
Difference of foreign tax rates (2 ) (231 ) (11,774 )
Non-deductible expenses and non-taxable portion of capital gains 1,316 358 158,059
Changes in unrecognized deferred tax assets and other 3,295 10,814 8,436
Income tax expense (recovery) 106 - 1,655
Income tax expense (recovery) consists of:
Current income taxes $ - $ - $ -
Deferred income taxes 106 - 1,655
$ 106 $ - $ 1,655
The gross movement on the net deferred income tax account is as follows:
2019 2018 2017
Deferred tax liability at the beginning of the year $ - $ - $ -
Tax recovery relating to the loss (income) from continuing operations (15,527 ) (1,655 )
Tax (expense) recovery relating to components of other comprehensive income (106 ) - 1,655
Tax (expense) recovery recorded in deficit (106 ) 15,527 -
Deferred tax liability at the end of the year $ - $ - $ -
The significant components of the Company's net deferred income tax liabilities are as follows:
2019 2018 2017
Convertible notes $ (1,024 ) - $ -
Loans payable (339 ) - -
Mineral properties (2,354 ) (2,434 ) (4,635 )
Loss carry-forwards 3,717 2,434 4,635
$ - $ - $ - Unrecognized deductible temporary differences, unused tax losses and unused tax credits are attributed to the following:
2019 2018 2017
Tax Losses:
Operating loss carry-forwards - Canada $ 125,851 $ 106,058 $ 85,898
Operating loss carry-forwards - South Africa 28,925 23,026 204,500
Net capital loss carry-forwards 204 621 -
$ 154,980 $ 129,705 $ 290,398
Temporary Differences:
Mineral properties $ 7,526 $ 7,664 $ 305,515
Financing Costs 13,357 18,831 16,481
Property, plant and equipment 807 735 692
Other 381 254 368
$ 22,071 $ 27,484 $ 323,056
Investment Tax Credits: $ 312 $ 318 $ 331 The Company's Canadian operating loss carry-forwards expire between 2026 and 2039. The Company's South African operating loss carry-forwards do not expire. The Company's Canadian unused investment tax credit carry-forwards expire between 2029 and 2035. The Company's Canadian net capital loss carry-forwards do not expire. </t>
  </si>
  <si>
    <t>Summary of Significant Accounting Policies (Policies)</t>
  </si>
  <si>
    <t>Consolidation [Policy Text Block]</t>
  </si>
  <si>
    <t>a. Consolidation The consolidated financial statements include those of the Company, its subsidiaries, associat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t>
  </si>
  <si>
    <t>Translation of foreign currencies [Policy Text Block]</t>
  </si>
  <si>
    <t>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Lion Battery Technologies Inc. Platinum Group Metals (RSA) (Pty) Ltd. Mnombo Wethu Consultants (Pty) Limited Waterberg JV Resources (Pty) Ltd Presentation Currency The Company's presentation currency is the United States Dollar (" USD Foreign Exchange Rates Used The following exchange rates were used when preparing these consolidated financial statements: Rand/USD Year-end rate: Year average rate:
CAD/USD Year-end rate: Year average rate: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period; and All resulting exchange differences are recognized in other comprehensive income as cumulative translation adjustments.</t>
  </si>
  <si>
    <t>Joint Arrangements [Policy Text Block]</t>
  </si>
  <si>
    <t>c. Joint Arrangements The Company treats its investment in Lion Battery Technologies Inc. as a joint venture. A joint venture is a joint arrangement whereby the parties that have joint control have rights to the net assets. Joint ventures are accounted for using the equity method of accounting. Parties to a joint operation account for their share of assets, liabilities, revenues and expenses in accordance with their contractual rights and obligations.</t>
  </si>
  <si>
    <t>Change in ownership interests [Policy Text Block]</t>
  </si>
  <si>
    <t>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t>
  </si>
  <si>
    <t>Cash and cash equivalents [Policy Text Block]</t>
  </si>
  <si>
    <t>e. Cash and cash equivalents Cash and cash equivalents consist of cash and short-term deposits, which are readily convertible to cash and have original maturities of 90 days or less.</t>
  </si>
  <si>
    <t>Marketable Securities [Policy Text Block]</t>
  </si>
  <si>
    <t>f. Marketable Securities Marketable Securities represented common shares of Johannesburg Stock Exchange listed Royal Bafokeng Platinum Ltd. (" RBPlats Maseve Maseve Sale Transaction</t>
  </si>
  <si>
    <t>Exploration and evaluation assets [Policy Text Block]</t>
  </si>
  <si>
    <t>g. Exploration and evaluation assets Exploration and evaluation activity involves the search for mineral resources, the determination of technical feasibility and the assessment of commercial viability of an identified resource.
Exploration and evaluation activity includes: ‐ acquiring the rights to explore; ‐ researching and analyzing historical exploration data; ‐ gathering exploration data through topographical, geochemical and geophysical studies; ‐ exploratory drilling, trenching and sampling; ‐ determining and examining the volume and grade of the resource; ‐ surveying transportation and infrastructure requirements; and ‐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If impairment is considered to exist, the related asset is written down to the greater of its value in use and its fair value less costs to sell.</t>
  </si>
  <si>
    <t>Property, plant and equipment [Policy Text Block]</t>
  </si>
  <si>
    <t xml:space="preserve">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Costs incurred for new construction, mine development, and major overhauls of existing equipment are capitalized as property, plant and equipment and are subject to depreciation once they are put into use. The costs of routine maintenance and repairs are expensed as incurred.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and revenue received during commissioning ceases when the property is capable of operating at levels intended by management. The present value of the decommissioning cost, which is the dismantling and removal of the asset included in the environmental rehabilitation obligation, is included in the cost of the related preproduction assets. These assets are depreciated over their useful lives.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Where an item of property, plant and equipment is comprised of major components with different useful lives, the components are accounted for as separate items of property, plant and equipment. Property, plant and equipment are recorded at cost and are depreciated on a straight-line basis over the following periods:
Mining equipment Vehicles Computer equipment and software Furniture and fixtures </t>
  </si>
  <si>
    <t>Impairment [Policy Text Block]</t>
  </si>
  <si>
    <t xml:space="preserve"> i. Impairment Long-lived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Long-lived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t>
  </si>
  <si>
    <t>Trade payables [Policy Text Block]</t>
  </si>
  <si>
    <t>j.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payables are recognised initially at fair value and subsequently measured at amortized cost using the effective interest method.</t>
  </si>
  <si>
    <t>Convertible Notes [Policy Text Block]</t>
  </si>
  <si>
    <t xml:space="preserve">k.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t>
  </si>
  <si>
    <t>Warrants [Policy Text Block]</t>
  </si>
  <si>
    <t>l. Warrants As the exercise price of certain of the Company's share purchase warrants is fixed in US Dollar, and the functional currency of the Company is the Canadian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by the market price at end of the relevant period or year.</t>
  </si>
  <si>
    <t>Share Capital [Policy Text Block]</t>
  </si>
  <si>
    <t>m. Share Capital Common shares are classified as equity. Incremental costs directly attributable to the issue of common shares and share options are recognized as a deduction from equity, net of any tax effect.</t>
  </si>
  <si>
    <t>Share-based payment transactions [Policy Text Block]</t>
  </si>
  <si>
    <t>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RSU") represent an entitlement to one common share of the Corporation, upon vesting. RSUs provide the option of being settled in cash upon election by the Board of Directors. The fair value of RSUs granted is recognized as an expense over the vesting period. Upon redemption of the RSU, the liability is transferred to share capital. Deferred share units Deferred share units (" DSU's</t>
  </si>
  <si>
    <t>Income taxes [Policy Text Block]</t>
  </si>
  <si>
    <t xml:space="preserve">o . Income taxes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t>
  </si>
  <si>
    <t>Loss per common share [Policy Text Block]</t>
  </si>
  <si>
    <t>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t>
  </si>
  <si>
    <t>Financial instruments [Policy Text Block]</t>
  </si>
  <si>
    <t>q. Financial instruments (since September 1, 2018) The Company adopted all of the requirements of IFRS 9 as of September 1, 2018. IFRS 9 replaces IAS 39 Financial Instruments: Recognition and Measurement (" IAS 39 Upon the adoption of IFRS 9, the Company did not restate prior periods, but has recognized the effects of the modified retrospective application at the beginning of the fiscal 2019 reporting period, which is the date of initial application. Therefore, on September 1, 2018 the adoption of IFRS 9 resulted in a decrease in deficit of $5.8 million with a corresponding increase in the carrying value of the LMM Facility for the same amount. See Note 8 for further details. The following is the Company's new accounting policy for financial instruments since adoption of IFRS 9 on September 1, 2018: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The original measurement categories under IAS 39 and the new measurement categories under IFRS 9 are summarized in the following table:
Original (IAS 39)
New (IFRS 9)
Financial Assets:
Cash
Loans and receivables
Amortized cost
Marketable securities
Available for sale (designated to profit and loss)
Fair value through profit or loss
Accounts receivable
Loans and receivables
Amortized cost
Financial Liabilities:
Accounts payable
Other liabilities
Amortized cost
Brokerage fees payable
Other liabilities
Amortized cost
Loan payable
Amortized cost
Amortized cost
Convertible debenture
Other financial liabilities
Other financial liabilities
Convertible debenture derivative
Fair value through profit or loss
Fair value through profit or loss
Warrants
Fair value through profit or loss
Fair value through profit or loss IFRS established a fair value hierarchy that categorizes the inputs to valuation techniques used to measure fair value into three levels:
Level 1 – Quoted prices in active markets for the same instrument. classified Level 2 – Valuation techniques for which significant inputs are based on observable market data. Level 3 – Valuation techniques for which any significant input is not based on observable market data. r. In the previous comparable year, the carrying value of marketable securities was based on the quoted market prices of the shares as at August 31, 2018 and was therefore considered to be Level 1 as the Company anticipated disposing of these shares within the following fiscal year. (i) Financial assets and liabilities Loans and receivables – Financial liabilities were classified as either financial liabilities or at fair value through profit or loss. Financial liabilities - Fair value through profit or loss (ii) Impairment of financial assets The Company assessed at each reporting date whether there is objective evidence that a financial asset or a group of financial assets was impaired. Impairment losses on financial assets carried at amortized cost were reversed in subsequent periods if the amount of the loss decreased and the decrease could be related objectively to an event occurring after the impairment was recognized.</t>
  </si>
  <si>
    <t>Future accounting changes [Policy Text Block]</t>
  </si>
  <si>
    <t>s. Future accounting changes Recently Issued Accounting Pronouncements The following new accounting standards, amendments and interpretations, that have not been early adopted in these consolidated financial statements, will or may have an effect on the Company's future results and financial position: (i) Leases In January 2016, the IASB issued IFRS 16. IFRS 16 sets out the principals for the recognition, measurement, presentation and disclosure of lases for both parties to a contract, which is the customer (" lessee lessor Leases i) ii) The new standard is effective for annual periods beginning on or after January 1, 2019. As the Company's year end is August 31st, the first effective year will be fiscal 2020. The adoption of this standard will not have a significant impact on the financial statements of the Company based on its current leasing activity at August 31, 2019 however the Company anticipates an increase in property plant and equipment and the creation of a lease liability for approximately $0.5 million.</t>
  </si>
  <si>
    <t>NATURE OF OPERATIONS AND GOING CONCERN (Tables)</t>
  </si>
  <si>
    <t>Disclosure of subsidiaries [Table Text Block]</t>
  </si>
  <si>
    <t>Place of incorporation and operation
Proportion of ownership interest and voting power held
Name of subsidiary
Principal activity
August 31, 2019
August 31, 2018
Platinum Group Metals (RSA) (Pty) Ltd.
Exploration
South Africa
100.0%
100.0%
Mnombo Wethu Consultants (Pty) Limited. 1
Exploration
South Africa
49.9%
49.9%
Waterberg JV Resources (Pty) Ltd. 2
Exploration
South Africa
37.05%
37.05%
Lion Battery Technologies Inc. 3
Research
Canada
57.69%
N/A
1 Mnombo Waterberg JV Co. 2 3</t>
  </si>
  <si>
    <t>BASIS OF PRESENTATION AND SIGNIFICANT ACCOUNTING POLICIES (Tables)</t>
  </si>
  <si>
    <t>Disclosure of detailed information about foreign exchange rates used [Table Text Block]</t>
  </si>
  <si>
    <t xml:space="preserve">Rand/USD Year-end rate: Year average rate: CAD/USD Year-end rate: Year average rate: </t>
  </si>
  <si>
    <t>Disclosure of detailed information about estimated useful lives of property, plant and equipment [Table Text Block]</t>
  </si>
  <si>
    <t xml:space="preserve">Mining equipment Vehicles Computer equipment and software Furniture and fixtures </t>
  </si>
  <si>
    <t>EXPLORATION AND EVALUATION ASSETS (Tables)</t>
  </si>
  <si>
    <t>Disclosure of detailed information about exploration and evaluation assets [Table Text Block]</t>
  </si>
  <si>
    <t>Balance, August 31, 2017 $ 22,900
Additions 9,096
Foreign exchange movement (2,590 )
Balance, August 31, 2018 $ 29,406
Additions 8,362
Foreign exchange movement (976 )
Balance, August 31, 2019 $ 36,792</t>
  </si>
  <si>
    <t>CONVERTIBLE NOTES (Tables)</t>
  </si>
  <si>
    <t>Disclosure of detailed information about borrowings [Table Text Block]</t>
  </si>
  <si>
    <t xml:space="preserve">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61
Convertible Note balance August 31, 2018 $ 14,853
Transactions costs incurred (79 )
Interest payments (1,374 )
Accretion and interest incurred during the year 2,487
Embedded Derivatives balance August 31, 2019 (see below) 188
Convertible Note balance August 31, 2019 $ 16,075 </t>
  </si>
  <si>
    <t>Disclosure of detailed information about valuation assumptions for embedded derivatives [Table Text Block]</t>
  </si>
  <si>
    <t>Valuation Date
August 31, 2019
August 31, 2018
Share Price (USD)
$1.99
$1.00
Volatility
80.90%
72.43%
Risk free rate
1.55%
2.71%
Credit spread
15.11%
11.58%
All-in rate
16.66%
14.30%</t>
  </si>
  <si>
    <t>SHARE CAPITAL (Tables)</t>
  </si>
  <si>
    <t>Disclosure of number and weighted average exercise prices of share options [Table Text Block]</t>
  </si>
  <si>
    <t>Number of Shares Average Exercise Price CAD$
Options outstanding at August 31, 2017 438,228 46.50
(129,678 ) 41.50
Options outstanding at August 31, 2018 308,550 45.20
Forfeited/Cancelled (308,550 ) 45.20
Granted 1,554,000 2.61
Options outstanding at August 31, 2019 1,554,000 2.61</t>
  </si>
  <si>
    <t>Disclosure of number and weighted average remaining contractual life of outstanding share options [Table Text Block]</t>
  </si>
  <si>
    <t>Stock options outstanding at August 31, 2019
Stock options exercisable at August 31, 2019
Exercise Price CAD$
Average Remaining Contractual Life (Years)
1,554,000
388,500
2.61
4.61</t>
  </si>
  <si>
    <t>Disclosure of assumptions used in valuing stock options granted [Table Text Block]</t>
  </si>
  <si>
    <t>Year ended
August 31, 2019
August 31, 2018
Risk-free interest rate
1.6%
N/A
Expected life of options
3.9 years
N/A
Annualized volatility 1
74%
N/A
Forfeiture rate
2.1%
N/A
Dividend rate
0.0%
N/A</t>
  </si>
  <si>
    <t>NON-CONTROLLING INTEREST (Tables)</t>
  </si>
  <si>
    <t>Disclosure of detailed information about non-controlling interests [Table Text Block]</t>
  </si>
  <si>
    <t>Company Proportion of ownership and voting rights held Loss allocated to Accumulated
2019 2018 2019 2018 2019 2018
Maseve Investments 11 (Pty) Ltd - 17.1% 1 $ - $ 2,342 $ - $ -
Mnombo Wethu Consultants (Pty) Limited 50.1% 50.1% - - 6,889 5,768
Waterberg JV Co 2 63.05% 63.05% - - 8,562 5,384
Total $ 15,451 $ 11,152 1 2</t>
  </si>
  <si>
    <t>RELATED PARTY TRANSACTIONS (Tables)</t>
  </si>
  <si>
    <t>Disclosure of information about key management personnel [Table Text Block]</t>
  </si>
  <si>
    <t xml:space="preserve">Year ended August 31, 2019 August 31, 2018 August 31, 2017
Salaries $ 927 $ 963 $ 1,093
Directors fees 171 184 235
Share-based payments - management 393 13 396
Share-based payments - directors 155 12 504
Total $ 1,646 $ 1,172 $ 2,228 </t>
  </si>
  <si>
    <t>CONTINGENCIES AND COMMITMENTS (Tables)</t>
  </si>
  <si>
    <t>Disclosure of detailed information about commitments [Table Text Block]</t>
  </si>
  <si>
    <t>Payments Due By Year
&lt; 1 Year 1 - 3 Years 4 - 5 Years &gt; 5 Years Total
Lease Obligations $ 298 $ 169 $ 129 $ - $ 596
Contractor payments 543 - - - 543
Convertible Note 1 1,374 22,739 - - 24,113
Sprott Facility (Note 7) 2,237 22,163 - - 24,400
Totals $ 4,452 $ 45,071 $ 129 $ - $ 49,652 1</t>
  </si>
  <si>
    <t>SUPPLEMENTARY CASH FLOW INFORMATION (Tables)</t>
  </si>
  <si>
    <t>Disclosure of detailed information about non-cash working capital [Table Text Block]</t>
  </si>
  <si>
    <t>Year ended August 31, 2019 August 31, 2018 August 31, 2017
Amounts receivable, prepaid expenses and other assets $ 195 $ (42 ) $ 3,603
Accounts payable and other liabilities (585 ) 251 1 (1,070 )
$ (390 ) $ 209 $ 2,533 1</t>
  </si>
  <si>
    <t>Disclosure of detailed information about significant non-cash investing and financing transactions [Table Text Block]</t>
  </si>
  <si>
    <t xml:space="preserve">August 31, 2019
Fair value of common shares issued for repayment of LMM Loan $ 10,000
Fair value of common shares issued for arrangement of Sprott Loan 1,000
Fair value of common shares issued for convertible note interest payment 687 </t>
  </si>
  <si>
    <t>SEGMENTED REPORTING (Tables)</t>
  </si>
  <si>
    <t>Disclosure of operating segments [Table Text Block]</t>
  </si>
  <si>
    <t xml:space="preserve">At August 31, 2019 Assets Liabilities
Canada $ 4,983 $ 39,278
South Africa 38,680 5,542
$ 43,663 $ 44,820
At August 31, 2018 Assets Liabilities
Canada $ 3,333 $ 58,396
South Africa 38,516 2,983
$ 41,849 $ 61,379
Comprehensive Loss (Income) for the year ended August 31, 2019 August 31, 2018
Canada $ 16,471 $ 23,401
South Africa 200 (4,254 )
$ 16,671 $ 19,147 </t>
  </si>
  <si>
    <t>GENERAL AND ADMINISTRATIVE EXPENSES (Tables)</t>
  </si>
  <si>
    <t>Disclosure of detailed information about general and administrative expenses [Table Text Block]</t>
  </si>
  <si>
    <t xml:space="preserve">GENERAL AND ADMINISTRATIVE EXPENSES Year Ending August 31, 2019 Year Ending August 31, 2018
Salaries and benefits $ 1,423 $ 1,772
Professional/consulting fees 1,230 1,672
Asset Impairment 344 -
Equipment rental and storage 342 752
Travel 323 255
Depreciation 235 347
Regulatory Fees 214 232
Insurance 193 373
Shareholder relations 173 163
Rent 76 305
Other 124 213
Total $ 4,677 $ 6,084 </t>
  </si>
  <si>
    <t>FINANCIAL INSTRUMENTS AND RISK MANAGEMENT (Tables)</t>
  </si>
  <si>
    <t>Disclosure of foreign currency risk [Table Text Block]</t>
  </si>
  <si>
    <t xml:space="preserve">Year ended August 31, 2019 August 31, 2018
Cash (Rand) $ 1,204 $ 350
Cash (USD) 3,708 2,613
Accounts receivable (Rand) 436 802
Marketable Securities (Rand) - 7,084
Accounts payable (Rand) 2,767 3,074
Loan Payable (USD) 18,785 39,465
Convertible Note (USD) 16,075 14,853 </t>
  </si>
  <si>
    <t>INCOME TAXES (Tables)</t>
  </si>
  <si>
    <t>Disclosure of detailed information about effective income tax expense recovery [Table Text Block]</t>
  </si>
  <si>
    <t xml:space="preserve">2019 2018 2017
Loss before income taxes $ 16,670 $ 40,024 $ 588,716
Income tax recovery at statutory rates (4,503 ) (10,941 ) (153,066 )
Difference of foreign tax rates (2 ) (231 ) (11,774 )
Non-deductible expenses and non-taxable portion of capital gains 1,316 358 158,059
Changes in unrecognized deferred tax assets and other 3,295 10,814 8,436
Income tax expense (recovery) 106 - 1,655
Income tax expense (recovery) consists of:
Current income taxes $ - $ - $ -
Deferred income taxes 106 - 1,655
$ 106 $ - $ 1,655 </t>
  </si>
  <si>
    <t>Disclosure of deferred taxes [Table Text Block]</t>
  </si>
  <si>
    <t xml:space="preserve">The gross movement on the net deferred income tax account is as follows:
2019 2018 2017
Deferred tax liability at the beginning of the year $ - $ - $ -
Tax recovery relating to the loss (income) from continuing operations (15,527 ) (1,655 )
Tax (expense) recovery relating to components of other comprehensive income (106 ) - 1,655
Tax (expense) recovery recorded in deficit (106 ) 15,527 -
Deferred tax liability at the end of the year $ - $ - $ - </t>
  </si>
  <si>
    <t>Disclosure of changes in deferred tax assets and liabilities [Table Text Block]</t>
  </si>
  <si>
    <t xml:space="preserve">2019 2018 2017
Convertible notes $ (1,024 ) - $ -
Loans payable (339 ) - -
Mineral properties (2,354 ) (2,434 ) (4,635 )
Loss carry-forwards 3,717 2,434 4,635
$ - $ - $ - </t>
  </si>
  <si>
    <t>Disclosure of temporary difference, unused tax losses and unused tax credits [Table Text Block]</t>
  </si>
  <si>
    <t xml:space="preserve">2019 2018 2017
Tax Losses:
Operating loss carry-forwards - Canada $ 125,851 $ 106,058 $ 85,898
Operating loss carry-forwards - South Africa 28,925 23,026 204,500
Net capital loss carry-forwards 204 621 -
$ 154,980 $ 129,705 $ 290,398
Temporary Differences:
Mineral properties $ 7,526 $ 7,664 $ 305,515
Financing Costs 13,357 18,831 16,481
Property, plant and equipment 807 735 692
Other 381 254 368
$ 22,071 $ 27,484 $ 323,056
Investment Tax Credits: $ 312 $ 318 $ 331 </t>
  </si>
  <si>
    <t>NATURE OF OPERATIONS AND GOING CONCERN (Narrative) (Details) - USD ($) $ in Thousands</t>
  </si>
  <si>
    <t>Cash used in operating activities</t>
  </si>
  <si>
    <t>Working capital deficit</t>
  </si>
  <si>
    <t>Waterberg JV Co. [Member]</t>
  </si>
  <si>
    <t>Effective ownership proportion after combined ownership of Mnombo's ownership portion with Platinum Group Metals (RSA) (Pty) Ltd</t>
  </si>
  <si>
    <t>63.05%</t>
  </si>
  <si>
    <t>Sprott Loan Facility [Member]</t>
  </si>
  <si>
    <t>Borrowings</t>
  </si>
  <si>
    <t>BASIS OF PRESENTATION AND SIGNIFICANT ACCOUNTING POLICIES (Narrative) (Details) - USD ($) $ in Thousands</t>
  </si>
  <si>
    <t>Aug. 31, 2016</t>
  </si>
  <si>
    <t>Shareholders' deficit</t>
  </si>
  <si>
    <t>Lease liability</t>
  </si>
  <si>
    <t>Increase (decrease) due to changes in accounting policy [member]</t>
  </si>
  <si>
    <t>SIGNIFICANT ACCOUNTING JUDGEMENTS AND ESTIMATES (Narrative) (Details) - Mnombo Wethu Consultants (Pty) Limited [Member]</t>
  </si>
  <si>
    <t>Nov. 06, 2017</t>
  </si>
  <si>
    <t>Nov. 07, 2011</t>
  </si>
  <si>
    <t>Proportion of ownership interest</t>
  </si>
  <si>
    <t>49.90%</t>
  </si>
  <si>
    <t>Proportion of ownership and voting rights held by non-controlling interests</t>
  </si>
  <si>
    <t>50.01%</t>
  </si>
  <si>
    <t>MARKETABLE SECURITIES (Narrative) (Details) - USD ($) $ in Thousands</t>
  </si>
  <si>
    <t>Dec. 14, 2018</t>
  </si>
  <si>
    <t>RBPlats [Member]</t>
  </si>
  <si>
    <t>Number of equity instruments received</t>
  </si>
  <si>
    <t>Amount received on shares sold</t>
  </si>
  <si>
    <t>EXPLORATION AND EVALUATION ASSETS (Narrative) (Details) $ in Thousands, R in Millions</t>
  </si>
  <si>
    <t>Nov. 06, 2017USD ($)</t>
  </si>
  <si>
    <t>Nov. 07, 2011ZAR (R)</t>
  </si>
  <si>
    <t>Sep. 21, 2017</t>
  </si>
  <si>
    <t>Apr. 30, 2012USD ($)</t>
  </si>
  <si>
    <t>Aug. 31, 2019USD ($)</t>
  </si>
  <si>
    <t>Aug. 31, 2018USD ($)</t>
  </si>
  <si>
    <t>Mar. 31, 2018USD ($)</t>
  </si>
  <si>
    <t>Mar. 31, 2016USD ($)</t>
  </si>
  <si>
    <t>Capital commitments</t>
  </si>
  <si>
    <t>Payments for exploration and evaluation expenses</t>
  </si>
  <si>
    <t>Waterberg Project [Member]</t>
  </si>
  <si>
    <t>37.05%</t>
  </si>
  <si>
    <t>45.65%</t>
  </si>
  <si>
    <t>37.00%</t>
  </si>
  <si>
    <t>Purchase agreement amount</t>
  </si>
  <si>
    <t>Decrease in proportion of ownership, interest sold</t>
  </si>
  <si>
    <t>8.60%</t>
  </si>
  <si>
    <t>Amount committed towards pro rata share of remaining DFS costs</t>
  </si>
  <si>
    <t>JOGMEC [Member] | Waterberg Project [Member]</t>
  </si>
  <si>
    <t>21.95%</t>
  </si>
  <si>
    <t>28.35%</t>
  </si>
  <si>
    <t>6.40%</t>
  </si>
  <si>
    <t>Acquisition of interest, work requirement</t>
  </si>
  <si>
    <t>Acquisition of interest, work requirement, interest</t>
  </si>
  <si>
    <t>Proceeds from funds advanced for exploration and evaluation expenses</t>
  </si>
  <si>
    <t>JOGMEC [Member] | Purchase and Development Option [Member] | Waterberg Project [Member]</t>
  </si>
  <si>
    <t>12.195%</t>
  </si>
  <si>
    <t>Mnombo Wethu Consultants (Pty) Limited [Member]</t>
  </si>
  <si>
    <t>Purchase agreement amount | R</t>
  </si>
  <si>
    <t>Subsequent expenditures on non-JV property receivable</t>
  </si>
  <si>
    <t>Mnombo Wethu Consultants (Pty) Limited [Member] | Waterberg Project [Member]</t>
  </si>
  <si>
    <t>26.00%</t>
  </si>
  <si>
    <t>Expense arising from exploration and evaluation of mineral resources</t>
  </si>
  <si>
    <t>Implats [Member] | Waterberg Project [Member]</t>
  </si>
  <si>
    <t>Proportion of ownership, purchase agreement amount</t>
  </si>
  <si>
    <t>15.00%</t>
  </si>
  <si>
    <t>Implats [Member] | Purchase and Development Option [Member] | Waterberg Project [Member]</t>
  </si>
  <si>
    <t>Effective proportion of ownership interest in subsidiary</t>
  </si>
  <si>
    <t>50.02%</t>
  </si>
  <si>
    <t>Waterberg JV Co. [Member] | Purchase and Development Option [Member]</t>
  </si>
  <si>
    <t>31.96%</t>
  </si>
  <si>
    <t>LION BATTERY (Narrative) (Details) $ / shares in Units, $ in Thousands</t>
  </si>
  <si>
    <t>Jul. 15, 2019USD ($)$ / sharesshares</t>
  </si>
  <si>
    <t>Lion Battery Technologies Inc [Member]</t>
  </si>
  <si>
    <t>Disclosure of detailed information about investment property [line items]</t>
  </si>
  <si>
    <t>Preferred stock received for investment, value</t>
  </si>
  <si>
    <t>Preferred stock received for investment | shares</t>
  </si>
  <si>
    <t>Preferred stock price per share | $ / shares</t>
  </si>
  <si>
    <t>Additional amount of common stock issued for investment</t>
  </si>
  <si>
    <t>Additional number of common stock issued for investment | shares</t>
  </si>
  <si>
    <t>Additional common stock price per share | $ / shares</t>
  </si>
  <si>
    <t>Maximum investment in new venture</t>
  </si>
  <si>
    <t>Payment of fees per month</t>
  </si>
  <si>
    <t>Florida International University [Member]</t>
  </si>
  <si>
    <t>Amount funded to research program</t>
  </si>
  <si>
    <t>SPROTT LOAN (Narrative) (Details) - USD ($) $ in Thousands</t>
  </si>
  <si>
    <t>Aug. 15, 2019</t>
  </si>
  <si>
    <t>Sprott Facility [Member]</t>
  </si>
  <si>
    <t>Advanced amount of principal senior secured credit facility</t>
  </si>
  <si>
    <t>Description of loan secured credit facility</t>
  </si>
  <si>
    <t>The loan was drawn August 21, 2019 and is due August 21, 2021 with the Company holding the option to extend the maturity date by one year in exchange for a payment in common shares or cash of three percent of the outstanding principal amount.</t>
  </si>
  <si>
    <t>Loan facility interest rate</t>
  </si>
  <si>
    <t>11%</t>
  </si>
  <si>
    <t>Payment for monthly interest charge</t>
  </si>
  <si>
    <t>Additional fees of loan facility</t>
  </si>
  <si>
    <t>Interest expense on borrowings</t>
  </si>
  <si>
    <t>LIBERTY METALS &amp; MINING LOAN FACILITY (Narrative) (Details) - USD ($) $ / shares in Units, $ in Thousands</t>
  </si>
  <si>
    <t>Feb. 04, 2019</t>
  </si>
  <si>
    <t>Jan. 11, 2019</t>
  </si>
  <si>
    <t>Aug. 21, 2019</t>
  </si>
  <si>
    <t>Nov. 20, 2015</t>
  </si>
  <si>
    <t>Decrease in deficit</t>
  </si>
  <si>
    <t>Increase (decrease) in number of shares outstanding</t>
  </si>
  <si>
    <t>Equity Issuance, Price per Share</t>
  </si>
  <si>
    <t>Proceeds from sale of shares</t>
  </si>
  <si>
    <t>LMM Facility [Member]</t>
  </si>
  <si>
    <t>Borrowings, interest rate basis</t>
  </si>
  <si>
    <t>The LMM Facility bears interest at LIBOR plus 9.5</t>
  </si>
  <si>
    <t>Repayments of non-current borrowings and production payment termination accrual</t>
  </si>
  <si>
    <t>Payments of production payment termination accrual</t>
  </si>
  <si>
    <t>Repayments of non-current borrowings</t>
  </si>
  <si>
    <t>CONVERTIBLE NOTES (Narrative) (Details) - USD ($)</t>
  </si>
  <si>
    <t>Jul. 01, 2019</t>
  </si>
  <si>
    <t>Jan. 02, 2019</t>
  </si>
  <si>
    <t>Jul. 03, 2018</t>
  </si>
  <si>
    <t>Jan. 02, 2018</t>
  </si>
  <si>
    <t>Jun. 30, 2017</t>
  </si>
  <si>
    <t>Jul. 01, 2018</t>
  </si>
  <si>
    <t>Mar. 31, 2018</t>
  </si>
  <si>
    <t>Transaction costs</t>
  </si>
  <si>
    <t>Gain (loss) on warrant derivative</t>
  </si>
  <si>
    <t>Gain (loss) of fair value of financial instruments</t>
  </si>
  <si>
    <t>Convertible Notes [Member]</t>
  </si>
  <si>
    <t>Borrowings, interest rate</t>
  </si>
  <si>
    <t>6.875%</t>
  </si>
  <si>
    <t>Borrowings, adjustment to interest rate basis</t>
  </si>
  <si>
    <t>0.25%</t>
  </si>
  <si>
    <t>Description of conversion of debt to equity</t>
  </si>
  <si>
    <t>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t>
  </si>
  <si>
    <t>Convertible Note Derivatives</t>
  </si>
  <si>
    <t>Value attributed to debt portion of convertible notes</t>
  </si>
  <si>
    <t>SHARE CAPITAL (Narrative) (Details)</t>
  </si>
  <si>
    <t>Jul. 01, 2019USD ($)</t>
  </si>
  <si>
    <t>Feb. 04, 2019USD ($)$ / sharesshares</t>
  </si>
  <si>
    <t>Jan. 02, 2019USD ($)shares</t>
  </si>
  <si>
    <t>Jul. 03, 2018USD ($)shares</t>
  </si>
  <si>
    <t>May 15, 2018USD ($)shares</t>
  </si>
  <si>
    <t>May 11, 2018USD ($)shares</t>
  </si>
  <si>
    <t>Jan. 02, 2018USD ($)shares</t>
  </si>
  <si>
    <t>Aug. 21, 2019USD ($)$ / sharesshares</t>
  </si>
  <si>
    <t>Jun. 28, 2019USD ($)$ / sharesshares</t>
  </si>
  <si>
    <t>Nov. 20, 2018</t>
  </si>
  <si>
    <t>Aug. 31, 2019USD ($)Shareshares</t>
  </si>
  <si>
    <t>Aug. 31, 2018USD ($)shares</t>
  </si>
  <si>
    <t>Aug. 31, 2017USD ($)shares</t>
  </si>
  <si>
    <t>Jun. 30, 2017USD ($)</t>
  </si>
  <si>
    <t>Aug. 31, 2016shares</t>
  </si>
  <si>
    <t>Consolidation of common shares</t>
  </si>
  <si>
    <t>one new share for ten old shares (1:10)</t>
  </si>
  <si>
    <t>Number of shares outstanding | shares</t>
  </si>
  <si>
    <t>Increase (decrease) in number of shares outstanding | shares</t>
  </si>
  <si>
    <t>Equity Issuance, Price per Share | $ / shares</t>
  </si>
  <si>
    <t>Gross proceeds from issuing shares</t>
  </si>
  <si>
    <t>Payments for share issue costs</t>
  </si>
  <si>
    <t>Finders fee</t>
  </si>
  <si>
    <t>Percentage of finders fee</t>
  </si>
  <si>
    <t>6.00%</t>
  </si>
  <si>
    <t>Number of shares issued for exercise of warrants | shares</t>
  </si>
  <si>
    <t>Exercise of warrants for shares issued | shares</t>
  </si>
  <si>
    <t>Units issued - financing (Shares) | shares</t>
  </si>
  <si>
    <t>Units issued, price per unit</t>
  </si>
  <si>
    <t>Proceeds from units issued</t>
  </si>
  <si>
    <t>Weighted average exercise price of warrants granted in share-based payment arrangement</t>
  </si>
  <si>
    <t>Shares issued for interest on convertible note (Shares) | shares</t>
  </si>
  <si>
    <t>Number of share options granted in share-based payment arrangement | Share</t>
  </si>
  <si>
    <t>Stock options compensation expense</t>
  </si>
  <si>
    <t>Number of share options expired in share-based payment arrangement | Share</t>
  </si>
  <si>
    <t>Number of share options cancelled in share-based payment arrangement | shares</t>
  </si>
  <si>
    <t>Deferred share unit liability</t>
  </si>
  <si>
    <t>Deferred share unit expense</t>
  </si>
  <si>
    <t>Deferred share units share based compensation</t>
  </si>
  <si>
    <t>Deferred share units director fees</t>
  </si>
  <si>
    <t>Deferred share units issued | shares</t>
  </si>
  <si>
    <t>Deferred share units fully vested | shares</t>
  </si>
  <si>
    <t>Restricted share units liability</t>
  </si>
  <si>
    <t>Aggregate restricted share units expense</t>
  </si>
  <si>
    <t>Restricted share units expense</t>
  </si>
  <si>
    <t>Restricted share units expense capitalized</t>
  </si>
  <si>
    <t>Restricted share units issued | shares</t>
  </si>
  <si>
    <t>Liberty Metals And Mining Holdings Llc [Member]</t>
  </si>
  <si>
    <t>Hosken Consolidated Investments Limited [Member]</t>
  </si>
  <si>
    <t>Deepkloof Limited [Member]</t>
  </si>
  <si>
    <t>Deepkloof Limited [Member] | Minimum [Member]</t>
  </si>
  <si>
    <t>20.05%</t>
  </si>
  <si>
    <t>Deepkloof Limited [Member] | Maximum [Member]</t>
  </si>
  <si>
    <t>22.60%</t>
  </si>
  <si>
    <t>Expensed [Member]</t>
  </si>
  <si>
    <t>Capitalized to mineral properties [Member]</t>
  </si>
  <si>
    <t>WARRANT DERIVATIVE (Narrative) (Details) - USD ($) $ / shares in Units, $ in Thousands</t>
  </si>
  <si>
    <t>May 15, 2018</t>
  </si>
  <si>
    <t>Warrants granted, value</t>
  </si>
  <si>
    <t>Unit issuance costs attributed to warrants</t>
  </si>
  <si>
    <t>Warrants, market price</t>
  </si>
  <si>
    <t>Warrants outstanding, value</t>
  </si>
  <si>
    <t>Loss (Gain) on warrant derivative</t>
  </si>
  <si>
    <t>RELATED PARTY TRANSACTIONS (Narrative) (Details) - USD ($) $ in Thousands</t>
  </si>
  <si>
    <t>May 11, 2018</t>
  </si>
  <si>
    <t>Amount of accrued independent directors fees and services</t>
  </si>
  <si>
    <t>West Kirkland Mining Inc [Member]</t>
  </si>
  <si>
    <t>Revenue from rendering of services, related party transactions</t>
  </si>
  <si>
    <t>Description of nature of related party relationship</t>
  </si>
  <si>
    <t>Combined with warrants exercised during the year and shares purchased on the open market HCI owns approximately 30.66% of the Company's outstanding common shares as of the date of these financial statements.</t>
  </si>
  <si>
    <t>Hosken Consolidated Investments Limited - additional transaction [Member]</t>
  </si>
  <si>
    <t>CONTINGENCIES AND COMMITMENTS (Narrative) (Details) $ in Thousands, R in Millions</t>
  </si>
  <si>
    <t>24 Months Ended</t>
  </si>
  <si>
    <t>Aug. 31, 2019ZAR (R)</t>
  </si>
  <si>
    <t>Aug. 31, 2018ZAR (R)</t>
  </si>
  <si>
    <t>Minimum operating lease payments recognised as expense | $</t>
  </si>
  <si>
    <t>Maseve Investments 11 (Pty) Ltd. [Member]</t>
  </si>
  <si>
    <t>0.00%</t>
  </si>
  <si>
    <t>17.10%</t>
  </si>
  <si>
    <t>Tax Audit South Africa [Member]</t>
  </si>
  <si>
    <t>Unrealized foreign exchange differences as income tax deductions</t>
  </si>
  <si>
    <t>Taxable income</t>
  </si>
  <si>
    <t>Income tax liability</t>
  </si>
  <si>
    <t>Income taxation rate</t>
  </si>
  <si>
    <t>28.00%</t>
  </si>
  <si>
    <t>SUPPLEMENTARY CASH FLOW INFORMATION (Narrative) (Details)</t>
  </si>
  <si>
    <t>Amount reclassified to investing activities</t>
  </si>
  <si>
    <t>2,756</t>
  </si>
  <si>
    <t>FINANCIAL INSTRUMENTS AND RISK MANAGEMENT (Narrative) (Details) - USD ($) $ in Thousands</t>
  </si>
  <si>
    <t>Currency risk [Member]</t>
  </si>
  <si>
    <t>Percentage of reasonably possible increase in actuarial assumption</t>
  </si>
  <si>
    <t>10.00%</t>
  </si>
  <si>
    <t>Value at risk</t>
  </si>
  <si>
    <t>Interest rate risk [Member]</t>
  </si>
  <si>
    <t>1.00%</t>
  </si>
  <si>
    <t>Disclosure of subsidiaries (Details)</t>
  </si>
  <si>
    <t>Apr. 30, 2012</t>
  </si>
  <si>
    <t>Platinum Group Metals (RSA) (Pty) Ltd. [Member]</t>
  </si>
  <si>
    <t>100.00%</t>
  </si>
  <si>
    <t>57.69%</t>
  </si>
  <si>
    <t>Disclosure of detailed information about foreign exchange rates used (Details)</t>
  </si>
  <si>
    <t>Aug. 31, 2019CAD_USDRand_USD</t>
  </si>
  <si>
    <t>Aug. 31, 2018CAD_USDRand_USD</t>
  </si>
  <si>
    <t>Rand / USD [Member]</t>
  </si>
  <si>
    <t>Year-end rate | Rand_USD</t>
  </si>
  <si>
    <t>Year average rate | Rand_USD</t>
  </si>
  <si>
    <t>CAD / USD [Member]</t>
  </si>
  <si>
    <t>Year-end rate | CAD_USD</t>
  </si>
  <si>
    <t>Year average rate | CAD_USD</t>
  </si>
  <si>
    <t>Disclosure of detailed information about estimated useful lives of property, plant and equipment (Details)</t>
  </si>
  <si>
    <t>Mining equipment [Member]</t>
  </si>
  <si>
    <t>Useful lives or depreciation rates, property, plant and equipment</t>
  </si>
  <si>
    <t>2 - 22 years</t>
  </si>
  <si>
    <t>Vehicles [Member]</t>
  </si>
  <si>
    <t>3 - 5 years</t>
  </si>
  <si>
    <t>Computer equipment and software [Member]</t>
  </si>
  <si>
    <t>Furniture and fixtures [Member]</t>
  </si>
  <si>
    <t>5 years</t>
  </si>
  <si>
    <t>Disclosure of detailed information about exploration and evaluation assets explanatory (Details) - USD ($) $ in Thousands</t>
  </si>
  <si>
    <t>Exploration and evaluation assets, beginning of period</t>
  </si>
  <si>
    <t>Additions</t>
  </si>
  <si>
    <t>Foreign exchange movement</t>
  </si>
  <si>
    <t>Exploration and evaluation assets, end of period</t>
  </si>
  <si>
    <t>Disclosure of detailed information about borrowings (Details) - USD ($) $ in Thousands</t>
  </si>
  <si>
    <t>1 Months Ended</t>
  </si>
  <si>
    <t>Transactions costs incurred</t>
  </si>
  <si>
    <t>Convertible Notes</t>
  </si>
  <si>
    <t>Face value convertible notes</t>
  </si>
  <si>
    <t>Interest payments</t>
  </si>
  <si>
    <t>Accretion and interest incurred during the year</t>
  </si>
  <si>
    <t>Embedded Derivative fair value</t>
  </si>
  <si>
    <t>Disclosure of detailed information about valuation assumptions for embedded derivatives (Details) - $ / shares</t>
  </si>
  <si>
    <t>Share Price (USD)</t>
  </si>
  <si>
    <t>Volatility</t>
  </si>
  <si>
    <t>80.90%</t>
  </si>
  <si>
    <t>72.43%</t>
  </si>
  <si>
    <t>Risk free rate</t>
  </si>
  <si>
    <t>1.55%</t>
  </si>
  <si>
    <t>2.71%</t>
  </si>
  <si>
    <t>Credit spread</t>
  </si>
  <si>
    <t>15.11%</t>
  </si>
  <si>
    <t>11.58%</t>
  </si>
  <si>
    <t>All-in rate</t>
  </si>
  <si>
    <t>16.66%</t>
  </si>
  <si>
    <t>14.30%</t>
  </si>
  <si>
    <t>Disclosure of number and weighted average exercise prices of share options (Details)</t>
  </si>
  <si>
    <t>Aug. 31, 2019CAD ($)Share</t>
  </si>
  <si>
    <t>Aug. 31, 2018CAD ($)Share</t>
  </si>
  <si>
    <t>Number of share options outstanding in share-based payment arrangement at beginning of period | Share</t>
  </si>
  <si>
    <t>Weighted average exercise price of share options outstanding in share-based payment arrangement at beginning of period | $</t>
  </si>
  <si>
    <t>Number of share options forfeited in share-based payment arrangement | Share</t>
  </si>
  <si>
    <t>Weighted average exercise price of share options forfeited in share-based payment arrangement | $</t>
  </si>
  <si>
    <t>Weighted average exercise price of share options granted in share-based payment arrangement | $</t>
  </si>
  <si>
    <t>Number of share options outstanding in share-based payment arrangement at end of period | Share</t>
  </si>
  <si>
    <t>Weighted average exercise price of share options outstanding in share-based payment arrangement at end of period | $</t>
  </si>
  <si>
    <t>Disclosure of number and weighted average remaining contractual life of outstanding share options (Details)</t>
  </si>
  <si>
    <t>Aug. 31, 2019CAD ($)ShareYear</t>
  </si>
  <si>
    <t>Aug. 31, 2018Share</t>
  </si>
  <si>
    <t>Aug. 31, 2017Share</t>
  </si>
  <si>
    <t>Number of share options outstanding in share-based payment arrangement</t>
  </si>
  <si>
    <t>Options outstanding 1 [Member]</t>
  </si>
  <si>
    <t>Number of share options exercisable in share-based payment arrangement</t>
  </si>
  <si>
    <t>Exercise price of outstanding share options | $</t>
  </si>
  <si>
    <t>Weighted average remaining contractual life of outstanding share options | Year</t>
  </si>
  <si>
    <t>Disclosure of assumptions used in valuing stock options granted (Details)</t>
  </si>
  <si>
    <t>Aug. 31, 2019Year</t>
  </si>
  <si>
    <t>Disclosure of terms and conditions of share-based payment arrangement [abstract]</t>
  </si>
  <si>
    <t>Risk-free interest rate</t>
  </si>
  <si>
    <t>1.60%</t>
  </si>
  <si>
    <t>Expected life of options</t>
  </si>
  <si>
    <t>Annualized volatility</t>
  </si>
  <si>
    <t>74.00%</t>
  </si>
  <si>
    <t>Forfeiture rate</t>
  </si>
  <si>
    <t>2.10%</t>
  </si>
  <si>
    <t>Dividend rate</t>
  </si>
  <si>
    <t>Disclosure of detailed information about non-controlling interests explanatory (Details) - USD ($) $ in Thousands</t>
  </si>
  <si>
    <t>Loss allocated to non-controlling interests</t>
  </si>
  <si>
    <t>Accumulated non-controlling interests</t>
  </si>
  <si>
    <t>Disclosure of information about key management personnel (Details) - USD ($) $ in Thousands</t>
  </si>
  <si>
    <t>Salaries</t>
  </si>
  <si>
    <t>Directors fees</t>
  </si>
  <si>
    <t>Key Management Compensation</t>
  </si>
  <si>
    <t>Management [Member]</t>
  </si>
  <si>
    <t>Share-based payments</t>
  </si>
  <si>
    <t>Directors [Member]</t>
  </si>
  <si>
    <t>Disclosure of detailed information about commitments (Details) $ in Thousands</t>
  </si>
  <si>
    <t>Less than 1 Year [Member]</t>
  </si>
  <si>
    <t>1 to 3 Years [Member]</t>
  </si>
  <si>
    <t>4 to 5 Years [Member]</t>
  </si>
  <si>
    <t>More than 5 Years [Member]</t>
  </si>
  <si>
    <t>Lease obligations [Member]</t>
  </si>
  <si>
    <t>Lease obligations [Member] | Less than 1 Year [Member]</t>
  </si>
  <si>
    <t>Lease obligations [Member] | 1 to 3 Years [Member]</t>
  </si>
  <si>
    <t>Lease obligations [Member] | 4 to 5 Years [Member]</t>
  </si>
  <si>
    <t>Lease obligations [Member] | More than 5 Years [Member]</t>
  </si>
  <si>
    <t>Contractor payments [Member]</t>
  </si>
  <si>
    <t>Contractor payments [Member] | Less than 1 Year [Member]</t>
  </si>
  <si>
    <t>Contractor payments [Member] | 1 to 3 Years [Member]</t>
  </si>
  <si>
    <t>Contractor payments [Member] | 4 to 5 Years [Member]</t>
  </si>
  <si>
    <t>Contractor payments [Member] | More than 5 Years [Member]</t>
  </si>
  <si>
    <t>Convertible Note [Member]</t>
  </si>
  <si>
    <t>Convertible Note [Member] | Less than 1 Year [Member]</t>
  </si>
  <si>
    <t>Convertible Note [Member] | 1 to 3 Years [Member]</t>
  </si>
  <si>
    <t>Convertible Note [Member] | 4 to 5 Years [Member]</t>
  </si>
  <si>
    <t>Convertible Note [Member] | More than 5 Years [Member]</t>
  </si>
  <si>
    <t>Sprott Facility [Member] | Less than 1 Year [Member]</t>
  </si>
  <si>
    <t>Sprott Facility [Member] | 1 to 3 Years [Member]</t>
  </si>
  <si>
    <t>Sprott Facility [Member] | 4 to 5 Years [Member]</t>
  </si>
  <si>
    <t>Sprott Facility [Member] | More than 5 Years [Member]</t>
  </si>
  <si>
    <t>Disclosure of detailed information about non-cash working capital (Details) - USD ($) $ in Thousands</t>
  </si>
  <si>
    <t>Amounts receivable, prepaid expenses and other assets</t>
  </si>
  <si>
    <t>Disclosure of detailed information about significant non-cash investing and financing transactions (Details) $ in Thousands</t>
  </si>
  <si>
    <t>Fair value of common shares issued for repayment of LMM Loan</t>
  </si>
  <si>
    <t>Fair value of common shares issued for arrangement of Sprott Loan</t>
  </si>
  <si>
    <t>Fair value of common shares issued for convertible note interest payment</t>
  </si>
  <si>
    <t>Disclosure of operating segments (Details) - USD ($) $ in Thousands</t>
  </si>
  <si>
    <t>Assets</t>
  </si>
  <si>
    <t>Liabilities</t>
  </si>
  <si>
    <t>Total Comprehensive Loss/(Income)</t>
  </si>
  <si>
    <t>Canada [Member]</t>
  </si>
  <si>
    <t>South Africa [Member]</t>
  </si>
  <si>
    <t>Disclosure of detailed information about general and administrative expenses explanatory (Details) - USD ($) $ in Thousands</t>
  </si>
  <si>
    <t>Salaries and benefits</t>
  </si>
  <si>
    <t>Professional/consulting fees</t>
  </si>
  <si>
    <t>Asset Impairment</t>
  </si>
  <si>
    <t>Equipment rental and storage</t>
  </si>
  <si>
    <t>Travel</t>
  </si>
  <si>
    <t>Regulatory Fees</t>
  </si>
  <si>
    <t>Insurance</t>
  </si>
  <si>
    <t>Shareholder relations</t>
  </si>
  <si>
    <t>Rent</t>
  </si>
  <si>
    <t>Other</t>
  </si>
  <si>
    <t>Disclosure of foreign currency risk explanatory (Details) - USD ($) $ in Thousands</t>
  </si>
  <si>
    <t>Accounts receivable</t>
  </si>
  <si>
    <t>Amounts held in Rand [Member]</t>
  </si>
  <si>
    <t>Accounts payable</t>
  </si>
  <si>
    <t>Amounts held in USD [Member]</t>
  </si>
  <si>
    <t>Loan Payable</t>
  </si>
  <si>
    <t>Disclosure of detailed information about effective income tax expense recovery (Details) - USD ($) $ in Thousands</t>
  </si>
  <si>
    <t>Loss before income taxes</t>
  </si>
  <si>
    <t>Income tax recovery at statutory rates</t>
  </si>
  <si>
    <t>Difference of foreign tax rates</t>
  </si>
  <si>
    <t>Non-deductible expenses and non-taxable portion of capital gains</t>
  </si>
  <si>
    <t>Changes in unrecognized deferred tax assets and other</t>
  </si>
  <si>
    <t>Income tax expense (recovery)</t>
  </si>
  <si>
    <t>Current income taxes</t>
  </si>
  <si>
    <t>Deferred income taxes</t>
  </si>
  <si>
    <t>Deferred income tax expense (recovery)</t>
  </si>
  <si>
    <t>Disclosure of deferred taxes (Details) - USD ($) $ in Thousands</t>
  </si>
  <si>
    <t>Deferred tax liability at the beginning of the year</t>
  </si>
  <si>
    <t>Tax recovery relating to the loss (income) from continuing operations</t>
  </si>
  <si>
    <t>Tax (expense) recovery relating to components of other comprehensive income</t>
  </si>
  <si>
    <t>Tax (expense) recovery recorded in deficit</t>
  </si>
  <si>
    <t>Deferred tax liability at the end of the year</t>
  </si>
  <si>
    <t>Disclosure of changes in deferred tax assets and liabilities explanatory (Details) - USD ($) $ in Thousands</t>
  </si>
  <si>
    <t>Deferred tax liabilities</t>
  </si>
  <si>
    <t>Net deferred tax liabilities</t>
  </si>
  <si>
    <t>Loans payable [Member]</t>
  </si>
  <si>
    <t>Mineral properties [Member]</t>
  </si>
  <si>
    <t>Loss carry forwards [Member]</t>
  </si>
  <si>
    <t>Deferred tax assets</t>
  </si>
  <si>
    <t>Disclosure of temporary difference, unused tax losses and unused tax credits (Details) - USD ($) $ in Thousands</t>
  </si>
  <si>
    <t>Tax Losses</t>
  </si>
  <si>
    <t>Temporary Differences</t>
  </si>
  <si>
    <t>Investment Tax Credits</t>
  </si>
  <si>
    <t>Operating loss carry forwards Canada [Member]</t>
  </si>
  <si>
    <t>Operating loss carry forwards South Africa [Member]</t>
  </si>
  <si>
    <t>Net capital loss carry forwards [Member]</t>
  </si>
  <si>
    <t>Financing Costs [Member]</t>
  </si>
  <si>
    <t>Property, plant and equipment [Member]</t>
  </si>
  <si>
    <t>Other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R &quot;#,##0.0_);_(&quot;R &quot;(#,##0.0)" numFmtId="166"/>
    <numFmt formatCode="_(&quot;$ &quot;#,##0.000_);_(&quot;$ &quot;(#,##0.000)" numFmtId="167"/>
    <numFmt formatCode="_(&quot;R &quot;#,##0_);_(&quot;R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58575787</v>
      </c>
    </row>
    <row r="12" spans="1:2">
      <c r="A12" s="4" t="s">
        <v>19</v>
      </c>
      <c r="B12" s="4" t="s">
        <v>20</v>
      </c>
    </row>
    <row r="13" spans="1:2">
      <c r="A13" s="4" t="s">
        <v>21</v>
      </c>
      <c r="B13" s="4" t="s">
        <v>22</v>
      </c>
    </row>
    <row r="14" spans="1:2">
      <c r="A14" s="4" t="s">
        <v>23</v>
      </c>
      <c r="B14" s="4" t="s">
        <v>22</v>
      </c>
    </row>
    <row r="15" spans="1:2">
      <c r="A15" s="4" t="s">
        <v>24</v>
      </c>
      <c r="B15" s="4" t="s">
        <v>25</v>
      </c>
    </row>
    <row r="16" spans="1:2">
      <c r="A16" s="4" t="s">
        <v>26</v>
      </c>
      <c r="B16" s="4" t="s">
        <v>27</v>
      </c>
    </row>
    <row r="17" spans="1:2">
      <c r="A17" s="4" t="s">
        <v>28</v>
      </c>
      <c r="B17" s="4" t="s">
        <v>7</v>
      </c>
    </row>
    <row r="18" spans="1:2">
      <c r="A18" s="4" t="s">
        <v>29</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31</v>
      </c>
    </row>
    <row r="3" spans="1:2">
      <c r="A3" s="3" t="s">
        <v>177</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31</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31</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31</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1</v>
      </c>
    </row>
    <row r="3" spans="1:2">
      <c r="A3" s="3" t="s">
        <v>177</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31</v>
      </c>
    </row>
    <row r="3" spans="1:2">
      <c r="A3" s="3" t="s">
        <v>17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31</v>
      </c>
    </row>
    <row r="3" spans="1:2">
      <c r="A3" s="3" t="s">
        <v>177</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31</v>
      </c>
    </row>
    <row r="3" spans="1:2">
      <c r="A3" s="3" t="s">
        <v>177</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31</v>
      </c>
    </row>
    <row r="3" spans="1:2">
      <c r="A3" s="3" t="s">
        <v>17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31</v>
      </c>
    </row>
    <row r="3" spans="1:2">
      <c r="A3" s="3" t="s">
        <v>177</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5550</v>
      </c>
      <c r="C3" s="6" t="n">
        <v>3017</v>
      </c>
    </row>
    <row r="4" spans="1:3">
      <c r="A4" s="4" t="s">
        <v>35</v>
      </c>
      <c r="C4" s="5" t="n">
        <v>126</v>
      </c>
    </row>
    <row r="5" spans="1:3">
      <c r="A5" s="4" t="s">
        <v>36</v>
      </c>
      <c r="C5" s="5" t="n">
        <v>7084</v>
      </c>
    </row>
    <row r="6" spans="1:3">
      <c r="A6" s="4" t="s">
        <v>37</v>
      </c>
      <c r="B6" s="5" t="n">
        <v>507</v>
      </c>
      <c r="C6" s="5" t="n">
        <v>863</v>
      </c>
    </row>
    <row r="7" spans="1:3">
      <c r="A7" s="4" t="s">
        <v>38</v>
      </c>
      <c r="B7" s="5" t="n">
        <v>298</v>
      </c>
      <c r="C7" s="5" t="n">
        <v>226</v>
      </c>
    </row>
    <row r="8" spans="1:3">
      <c r="A8" s="4" t="s">
        <v>39</v>
      </c>
      <c r="B8" s="5" t="n">
        <v>6355</v>
      </c>
      <c r="C8" s="5" t="n">
        <v>11316</v>
      </c>
    </row>
    <row r="9" spans="1:3">
      <c r="A9" s="4" t="s">
        <v>40</v>
      </c>
      <c r="B9" s="5" t="n">
        <v>65</v>
      </c>
      <c r="C9" s="5" t="n">
        <v>70</v>
      </c>
    </row>
    <row r="10" spans="1:3">
      <c r="A10" s="4" t="s">
        <v>41</v>
      </c>
      <c r="B10" s="5" t="n">
        <v>36792</v>
      </c>
      <c r="C10" s="5" t="n">
        <v>29406</v>
      </c>
    </row>
    <row r="11" spans="1:3">
      <c r="A11" s="4" t="s">
        <v>42</v>
      </c>
      <c r="B11" s="5" t="n">
        <v>451</v>
      </c>
      <c r="C11" s="5" t="n">
        <v>1057</v>
      </c>
    </row>
    <row r="12" spans="1:3">
      <c r="A12" s="4" t="s">
        <v>43</v>
      </c>
      <c r="B12" s="5" t="n">
        <v>43663</v>
      </c>
      <c r="C12" s="5" t="n">
        <v>41849</v>
      </c>
    </row>
    <row r="13" spans="1:3">
      <c r="A13" s="3" t="s">
        <v>33</v>
      </c>
    </row>
    <row r="14" spans="1:3">
      <c r="A14" s="4" t="s">
        <v>44</v>
      </c>
      <c r="B14" s="5" t="n">
        <v>4134</v>
      </c>
      <c r="C14" s="5" t="n">
        <v>3572</v>
      </c>
    </row>
    <row r="15" spans="1:3">
      <c r="A15" s="4" t="s">
        <v>45</v>
      </c>
      <c r="B15" s="5" t="n">
        <v>2775</v>
      </c>
    </row>
    <row r="16" spans="1:3">
      <c r="A16" s="4" t="s">
        <v>46</v>
      </c>
      <c r="B16" s="5" t="n">
        <v>6909</v>
      </c>
      <c r="C16" s="5" t="n">
        <v>3572</v>
      </c>
    </row>
    <row r="17" spans="1:3">
      <c r="A17" s="4" t="s">
        <v>47</v>
      </c>
      <c r="B17" s="5" t="n">
        <v>18785</v>
      </c>
      <c r="C17" s="5" t="n">
        <v>42291</v>
      </c>
    </row>
    <row r="18" spans="1:3">
      <c r="A18" s="4" t="s">
        <v>48</v>
      </c>
      <c r="B18" s="5" t="n">
        <v>16075</v>
      </c>
      <c r="C18" s="5" t="n">
        <v>14853</v>
      </c>
    </row>
    <row r="19" spans="1:3">
      <c r="A19" s="4" t="s">
        <v>49</v>
      </c>
      <c r="B19" s="5" t="n">
        <v>3051</v>
      </c>
      <c r="C19" s="5" t="n">
        <v>663</v>
      </c>
    </row>
    <row r="20" spans="1:3">
      <c r="A20" s="4" t="s">
        <v>50</v>
      </c>
      <c r="B20" s="5" t="n">
        <v>44820</v>
      </c>
      <c r="C20" s="5" t="n">
        <v>61379</v>
      </c>
    </row>
    <row r="21" spans="1:3">
      <c r="A21" s="3" t="s">
        <v>51</v>
      </c>
    </row>
    <row r="22" spans="1:3">
      <c r="A22" s="4" t="s">
        <v>52</v>
      </c>
      <c r="B22" s="5" t="n">
        <v>855270</v>
      </c>
      <c r="C22" s="5" t="n">
        <v>818454</v>
      </c>
    </row>
    <row r="23" spans="1:3">
      <c r="A23" s="4" t="s">
        <v>53</v>
      </c>
      <c r="B23" s="5" t="n">
        <v>26777</v>
      </c>
      <c r="C23" s="5" t="n">
        <v>25950</v>
      </c>
    </row>
    <row r="24" spans="1:3">
      <c r="A24" s="4" t="s">
        <v>54</v>
      </c>
      <c r="B24" s="5" t="n">
        <v>-159637</v>
      </c>
      <c r="C24" s="5" t="n">
        <v>-159742</v>
      </c>
    </row>
    <row r="25" spans="1:3">
      <c r="A25" s="4" t="s">
        <v>55</v>
      </c>
      <c r="B25" s="5" t="n">
        <v>-739018</v>
      </c>
      <c r="C25" s="5" t="n">
        <v>-715344</v>
      </c>
    </row>
    <row r="26" spans="1:3">
      <c r="A26" s="4" t="s">
        <v>56</v>
      </c>
      <c r="B26" s="5" t="n">
        <v>-16608</v>
      </c>
      <c r="C26" s="5" t="n">
        <v>-30682</v>
      </c>
    </row>
    <row r="27" spans="1:3">
      <c r="A27" s="4" t="s">
        <v>57</v>
      </c>
      <c r="B27" s="5" t="n">
        <v>15451</v>
      </c>
      <c r="C27" s="5" t="n">
        <v>11152</v>
      </c>
    </row>
    <row r="28" spans="1:3">
      <c r="A28" s="4" t="s">
        <v>58</v>
      </c>
      <c r="B28" s="5" t="n">
        <v>-1157</v>
      </c>
      <c r="C28" s="5" t="n">
        <v>-19530</v>
      </c>
    </row>
    <row r="29" spans="1:3">
      <c r="A29" s="4" t="s">
        <v>59</v>
      </c>
      <c r="B29" s="6" t="n">
        <v>43663</v>
      </c>
      <c r="C29" s="6" t="n">
        <v>41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31</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31</v>
      </c>
    </row>
    <row r="3" spans="1:2">
      <c r="A3" s="3" t="s">
        <v>17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31</v>
      </c>
    </row>
    <row r="3" spans="1:2">
      <c r="A3" s="3" t="s">
        <v>17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31</v>
      </c>
    </row>
    <row r="3" spans="1:2">
      <c r="A3" s="3" t="s">
        <v>17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31</v>
      </c>
    </row>
    <row r="3" spans="1:2">
      <c r="A3" s="3" t="s">
        <v>17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31</v>
      </c>
    </row>
    <row r="3" spans="1:2">
      <c r="A3" s="3" t="s">
        <v>17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31</v>
      </c>
    </row>
    <row r="3" spans="1:2">
      <c r="A3" s="3" t="s">
        <v>9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31</v>
      </c>
    </row>
    <row r="3" spans="1:2">
      <c r="A3" s="3" t="s">
        <v>9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1</v>
      </c>
    </row>
    <row r="3" spans="1:2">
      <c r="A3" s="3" t="s">
        <v>9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1</v>
      </c>
    </row>
    <row r="3" spans="1:2">
      <c r="A3" s="3" t="s">
        <v>9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31</v>
      </c>
      <c r="C2" s="2" t="s">
        <v>32</v>
      </c>
      <c r="D2" s="2" t="s">
        <v>61</v>
      </c>
    </row>
    <row r="3" spans="1:4">
      <c r="A3" s="3" t="s">
        <v>62</v>
      </c>
    </row>
    <row r="4" spans="1:4">
      <c r="A4" s="4" t="s">
        <v>63</v>
      </c>
      <c r="B4" s="6" t="n">
        <v>4677</v>
      </c>
      <c r="C4" s="6" t="n">
        <v>6084</v>
      </c>
      <c r="D4" s="6" t="n">
        <v>5749</v>
      </c>
    </row>
    <row r="5" spans="1:4">
      <c r="A5" s="4" t="s">
        <v>64</v>
      </c>
      <c r="B5" s="5" t="n">
        <v>8355</v>
      </c>
      <c r="C5" s="5" t="n">
        <v>18414</v>
      </c>
      <c r="D5" s="5" t="n">
        <v>367</v>
      </c>
    </row>
    <row r="6" spans="1:4">
      <c r="A6" s="4" t="s">
        <v>65</v>
      </c>
      <c r="B6" s="5" t="n">
        <v>1006</v>
      </c>
      <c r="C6" s="5" t="n">
        <v>4068</v>
      </c>
    </row>
    <row r="7" spans="1:4">
      <c r="A7" s="4" t="s">
        <v>66</v>
      </c>
      <c r="D7" s="5" t="n">
        <v>-4563</v>
      </c>
    </row>
    <row r="8" spans="1:4">
      <c r="A8" s="4" t="s">
        <v>67</v>
      </c>
      <c r="B8" s="5" t="n">
        <v>595</v>
      </c>
    </row>
    <row r="9" spans="1:4">
      <c r="A9" s="4" t="s">
        <v>68</v>
      </c>
      <c r="B9" s="5" t="n">
        <v>787</v>
      </c>
      <c r="C9" s="5" t="n">
        <v>77</v>
      </c>
      <c r="D9" s="5" t="n">
        <v>1144</v>
      </c>
    </row>
    <row r="10" spans="1:4">
      <c r="A10" s="4" t="s">
        <v>69</v>
      </c>
      <c r="B10" s="5" t="n">
        <v>-509</v>
      </c>
      <c r="C10" s="5" t="n">
        <v>14437</v>
      </c>
    </row>
    <row r="11" spans="1:4">
      <c r="A11" s="4" t="s">
        <v>70</v>
      </c>
      <c r="D11" s="5" t="n">
        <v>589162</v>
      </c>
    </row>
    <row r="12" spans="1:4">
      <c r="A12" s="4" t="s">
        <v>71</v>
      </c>
      <c r="B12" s="5" t="n">
        <v>14911</v>
      </c>
      <c r="C12" s="5" t="n">
        <v>43080</v>
      </c>
      <c r="D12" s="5" t="n">
        <v>591859</v>
      </c>
    </row>
    <row r="13" spans="1:4">
      <c r="A13" s="4" t="s">
        <v>72</v>
      </c>
      <c r="B13" s="5" t="n">
        <v>2732</v>
      </c>
      <c r="C13" s="5" t="n">
        <v>-3726</v>
      </c>
      <c r="D13" s="5" t="n">
        <v>-2081</v>
      </c>
    </row>
    <row r="14" spans="1:4">
      <c r="A14" s="4" t="s">
        <v>73</v>
      </c>
      <c r="C14" s="5" t="n">
        <v>2304</v>
      </c>
    </row>
    <row r="15" spans="1:4">
      <c r="A15" s="4" t="s">
        <v>74</v>
      </c>
      <c r="B15" s="5" t="n">
        <v>-609</v>
      </c>
      <c r="C15" s="5" t="n">
        <v>105</v>
      </c>
    </row>
    <row r="16" spans="1:4">
      <c r="A16" s="4" t="s">
        <v>75</v>
      </c>
      <c r="B16" s="5" t="n">
        <v>-364</v>
      </c>
      <c r="C16" s="5" t="n">
        <v>-739</v>
      </c>
      <c r="D16" s="5" t="n">
        <v>-1062</v>
      </c>
    </row>
    <row r="17" spans="1:4">
      <c r="A17" s="4" t="s">
        <v>76</v>
      </c>
      <c r="B17" s="5" t="n">
        <v>16670</v>
      </c>
      <c r="C17" s="5" t="n">
        <v>41024</v>
      </c>
      <c r="D17" s="5" t="n">
        <v>588716</v>
      </c>
    </row>
    <row r="18" spans="1:4">
      <c r="A18" s="4" t="s">
        <v>77</v>
      </c>
      <c r="B18" s="5" t="n">
        <v>106</v>
      </c>
      <c r="C18" s="5" t="n">
        <v>0</v>
      </c>
      <c r="D18" s="5" t="n">
        <v>1655</v>
      </c>
    </row>
    <row r="19" spans="1:4">
      <c r="A19" s="4" t="s">
        <v>78</v>
      </c>
      <c r="B19" s="5" t="n">
        <v>16776</v>
      </c>
      <c r="C19" s="5" t="n">
        <v>41024</v>
      </c>
      <c r="D19" s="5" t="n">
        <v>590371</v>
      </c>
    </row>
    <row r="20" spans="1:4">
      <c r="A20" s="4" t="s">
        <v>79</v>
      </c>
      <c r="B20" s="5" t="n">
        <v>-105</v>
      </c>
      <c r="C20" s="5" t="n">
        <v>-6350</v>
      </c>
      <c r="D20" s="5" t="n">
        <v>-59086</v>
      </c>
    </row>
    <row r="21" spans="1:4">
      <c r="A21" s="4" t="s">
        <v>80</v>
      </c>
      <c r="C21" s="5" t="n">
        <v>-15527</v>
      </c>
    </row>
    <row r="22" spans="1:4">
      <c r="A22" s="4" t="s">
        <v>81</v>
      </c>
      <c r="B22" s="5" t="n">
        <v>16671</v>
      </c>
      <c r="C22" s="5" t="n">
        <v>19147</v>
      </c>
      <c r="D22" s="5" t="n">
        <v>531285</v>
      </c>
    </row>
    <row r="23" spans="1:4">
      <c r="A23" s="3" t="s">
        <v>82</v>
      </c>
    </row>
    <row r="24" spans="1:4">
      <c r="A24" s="4" t="s">
        <v>83</v>
      </c>
      <c r="B24" s="5" t="n">
        <v>16776</v>
      </c>
      <c r="C24" s="5" t="n">
        <v>38682</v>
      </c>
      <c r="D24" s="5" t="n">
        <v>542415</v>
      </c>
    </row>
    <row r="25" spans="1:4">
      <c r="A25" s="4" t="s">
        <v>84</v>
      </c>
      <c r="C25" s="5" t="n">
        <v>2342</v>
      </c>
      <c r="D25" s="5" t="n">
        <v>47956</v>
      </c>
    </row>
    <row r="26" spans="1:4">
      <c r="A26" s="4" t="s">
        <v>85</v>
      </c>
      <c r="B26" s="5" t="n">
        <v>16776</v>
      </c>
      <c r="C26" s="5" t="n">
        <v>41024</v>
      </c>
      <c r="D26" s="5" t="n">
        <v>590371</v>
      </c>
    </row>
    <row r="27" spans="1:4">
      <c r="A27" s="3" t="s">
        <v>86</v>
      </c>
    </row>
    <row r="28" spans="1:4">
      <c r="A28" s="4" t="s">
        <v>83</v>
      </c>
      <c r="B28" s="5" t="n">
        <v>16671</v>
      </c>
      <c r="C28" s="5" t="n">
        <v>16805</v>
      </c>
      <c r="D28" s="5" t="n">
        <v>480741</v>
      </c>
    </row>
    <row r="29" spans="1:4">
      <c r="A29" s="4" t="s">
        <v>84</v>
      </c>
      <c r="B29" s="5" t="n">
        <v>0</v>
      </c>
      <c r="C29" s="5" t="n">
        <v>2342</v>
      </c>
      <c r="D29" s="5" t="n">
        <v>50544</v>
      </c>
    </row>
    <row r="30" spans="1:4">
      <c r="A30" s="4" t="s">
        <v>81</v>
      </c>
      <c r="B30" s="6" t="n">
        <v>16671</v>
      </c>
      <c r="C30" s="6" t="n">
        <v>19147</v>
      </c>
      <c r="D30" s="6" t="n">
        <v>531285</v>
      </c>
    </row>
    <row r="31" spans="1:4">
      <c r="A31" s="4" t="s">
        <v>87</v>
      </c>
      <c r="B31" s="7" t="n">
        <v>0.52</v>
      </c>
      <c r="C31" s="7" t="n">
        <v>2.03</v>
      </c>
      <c r="D31" s="7" t="n">
        <v>43.04</v>
      </c>
    </row>
    <row r="32" spans="1:4">
      <c r="A32" s="4" t="s">
        <v>88</v>
      </c>
      <c r="B32" s="5" t="n">
        <v>32534646</v>
      </c>
      <c r="C32" s="5" t="n">
        <v>19053144</v>
      </c>
      <c r="D32" s="5" t="n">
        <v>126019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1</v>
      </c>
    </row>
    <row r="3" spans="1:2">
      <c r="A3" s="3" t="s">
        <v>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1</v>
      </c>
    </row>
    <row r="3" spans="1:2">
      <c r="A3" s="3" t="s">
        <v>17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1</v>
      </c>
    </row>
    <row r="3" spans="1:2">
      <c r="A3" s="3" t="s">
        <v>99</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31</v>
      </c>
    </row>
    <row r="3" spans="1:2">
      <c r="A3" s="3" t="s">
        <v>9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31</v>
      </c>
    </row>
    <row r="3" spans="1:2">
      <c r="A3" s="3" t="s">
        <v>9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v>
      </c>
    </row>
    <row r="3" spans="1:2">
      <c r="A3" s="3" t="s">
        <v>17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31</v>
      </c>
    </row>
    <row r="3" spans="1:2">
      <c r="A3" s="3" t="s">
        <v>99</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1</v>
      </c>
    </row>
    <row r="3" spans="1:2">
      <c r="A3" s="3" t="s">
        <v>99</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31</v>
      </c>
    </row>
    <row r="3" spans="1:2">
      <c r="A3" s="3" t="s">
        <v>99</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1</v>
      </c>
    </row>
    <row r="3" spans="1:2">
      <c r="A3" s="3" t="s">
        <v>9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55"/>
    <col customWidth="1" max="5" min="5" width="17"/>
    <col customWidth="1" max="6" min="6" width="60"/>
    <col customWidth="1" max="7" min="7" width="34"/>
    <col customWidth="1" max="8" min="8" width="11"/>
  </cols>
  <sheetData>
    <row r="1" spans="1:8">
      <c r="A1" s="1" t="s">
        <v>89</v>
      </c>
      <c r="B1" s="2" t="s">
        <v>90</v>
      </c>
      <c r="C1" s="2" t="s">
        <v>91</v>
      </c>
      <c r="D1" s="2" t="s">
        <v>92</v>
      </c>
      <c r="E1" s="2" t="s">
        <v>93</v>
      </c>
      <c r="F1" s="2" t="s">
        <v>94</v>
      </c>
      <c r="G1" s="2" t="s">
        <v>95</v>
      </c>
      <c r="H1" s="2" t="s">
        <v>96</v>
      </c>
    </row>
    <row r="2" spans="1:8">
      <c r="A2" s="4" t="s">
        <v>97</v>
      </c>
      <c r="B2" s="6" t="n">
        <v>714190</v>
      </c>
      <c r="C2" s="6" t="n">
        <v>24003</v>
      </c>
      <c r="D2" s="6" t="n">
        <v>-232179</v>
      </c>
      <c r="E2" s="6" t="n">
        <v>-125245</v>
      </c>
      <c r="F2" s="6" t="n">
        <v>380769</v>
      </c>
      <c r="G2" s="6" t="n">
        <v>38679</v>
      </c>
      <c r="H2" s="6" t="n">
        <v>419448</v>
      </c>
    </row>
    <row r="3" spans="1:8">
      <c r="A3" s="4" t="s">
        <v>98</v>
      </c>
      <c r="H3" s="5" t="n">
        <v>8885703</v>
      </c>
    </row>
    <row r="4" spans="1:8">
      <c r="A4" s="3" t="s">
        <v>99</v>
      </c>
    </row>
    <row r="5" spans="1:8">
      <c r="A5" s="4" t="s">
        <v>100</v>
      </c>
      <c r="C5" s="5" t="n">
        <v>1867</v>
      </c>
      <c r="F5" s="5" t="n">
        <v>1867</v>
      </c>
      <c r="H5" s="6" t="n">
        <v>1867</v>
      </c>
    </row>
    <row r="6" spans="1:8">
      <c r="A6" s="4" t="s">
        <v>101</v>
      </c>
      <c r="B6" s="5" t="n">
        <v>88774</v>
      </c>
      <c r="F6" s="5" t="n">
        <v>88774</v>
      </c>
      <c r="H6" s="6" t="n">
        <v>88774</v>
      </c>
    </row>
    <row r="7" spans="1:8">
      <c r="A7" s="4" t="s">
        <v>102</v>
      </c>
      <c r="H7" s="5" t="n">
        <v>5731375</v>
      </c>
    </row>
    <row r="8" spans="1:8">
      <c r="A8" s="4" t="s">
        <v>103</v>
      </c>
      <c r="B8" s="5" t="n">
        <v>-7210</v>
      </c>
      <c r="F8" s="5" t="n">
        <v>-7210</v>
      </c>
      <c r="H8" s="6" t="n">
        <v>-7210</v>
      </c>
    </row>
    <row r="9" spans="1:8">
      <c r="A9" s="4" t="s">
        <v>104</v>
      </c>
      <c r="B9" s="5" t="n">
        <v>12</v>
      </c>
      <c r="F9" s="5" t="n">
        <v>12</v>
      </c>
      <c r="H9" s="6" t="n">
        <v>12</v>
      </c>
    </row>
    <row r="10" spans="1:8">
      <c r="A10" s="4" t="s">
        <v>105</v>
      </c>
      <c r="H10" s="5" t="n">
        <v>1319</v>
      </c>
    </row>
    <row r="11" spans="1:8">
      <c r="A11" s="4" t="s">
        <v>106</v>
      </c>
      <c r="B11" s="5" t="n">
        <v>5128</v>
      </c>
      <c r="F11" s="5" t="n">
        <v>5128</v>
      </c>
      <c r="H11" s="6" t="n">
        <v>5128</v>
      </c>
    </row>
    <row r="12" spans="1:8">
      <c r="A12" s="4" t="s">
        <v>107</v>
      </c>
      <c r="H12" s="5" t="n">
        <v>228541</v>
      </c>
    </row>
    <row r="13" spans="1:8">
      <c r="A13" s="4" t="s">
        <v>108</v>
      </c>
      <c r="E13" s="5" t="n">
        <v>43</v>
      </c>
      <c r="F13" s="5" t="n">
        <v>43</v>
      </c>
      <c r="G13" s="5" t="n">
        <v>-43</v>
      </c>
    </row>
    <row r="14" spans="1:8">
      <c r="A14" s="4" t="s">
        <v>109</v>
      </c>
      <c r="D14" s="5" t="n">
        <v>61674</v>
      </c>
      <c r="F14" s="5" t="n">
        <v>61674</v>
      </c>
      <c r="G14" s="5" t="n">
        <v>-2588</v>
      </c>
      <c r="H14" s="6" t="n">
        <v>59086</v>
      </c>
    </row>
    <row r="15" spans="1:8">
      <c r="A15" s="4" t="s">
        <v>110</v>
      </c>
      <c r="E15" s="5" t="n">
        <v>-542415</v>
      </c>
      <c r="F15" s="5" t="n">
        <v>-542415</v>
      </c>
      <c r="G15" s="5" t="n">
        <v>-47956</v>
      </c>
      <c r="H15" s="5" t="n">
        <v>-590371</v>
      </c>
    </row>
    <row r="16" spans="1:8">
      <c r="A16" s="4" t="s">
        <v>111</v>
      </c>
      <c r="B16" s="5" t="n">
        <v>800894</v>
      </c>
      <c r="C16" s="5" t="n">
        <v>25870</v>
      </c>
      <c r="D16" s="5" t="n">
        <v>-170505</v>
      </c>
      <c r="E16" s="5" t="n">
        <v>-667617</v>
      </c>
      <c r="F16" s="5" t="n">
        <v>-11358</v>
      </c>
      <c r="G16" s="5" t="n">
        <v>-11908</v>
      </c>
      <c r="H16" s="6" t="n">
        <v>-23266</v>
      </c>
    </row>
    <row r="17" spans="1:8">
      <c r="A17" s="4" t="s">
        <v>112</v>
      </c>
      <c r="H17" s="5" t="n">
        <v>14846938</v>
      </c>
    </row>
    <row r="18" spans="1:8">
      <c r="A18" s="3" t="s">
        <v>99</v>
      </c>
    </row>
    <row r="19" spans="1:8">
      <c r="A19" s="4" t="s">
        <v>100</v>
      </c>
      <c r="C19" s="5" t="n">
        <v>80</v>
      </c>
      <c r="F19" s="5" t="n">
        <v>80</v>
      </c>
      <c r="H19" s="6" t="n">
        <v>80</v>
      </c>
    </row>
    <row r="20" spans="1:8">
      <c r="A20" s="4" t="s">
        <v>113</v>
      </c>
      <c r="B20" s="5" t="n">
        <v>1416</v>
      </c>
      <c r="F20" s="5" t="n">
        <v>1416</v>
      </c>
      <c r="H20" s="6" t="n">
        <v>1416</v>
      </c>
    </row>
    <row r="21" spans="1:8">
      <c r="A21" s="4" t="s">
        <v>114</v>
      </c>
      <c r="H21" s="5" t="n">
        <v>1001987</v>
      </c>
    </row>
    <row r="22" spans="1:8">
      <c r="A22" s="4" t="s">
        <v>115</v>
      </c>
      <c r="B22" s="5" t="n">
        <v>18557</v>
      </c>
      <c r="F22" s="5" t="n">
        <v>18557</v>
      </c>
      <c r="H22" s="6" t="n">
        <v>18557</v>
      </c>
    </row>
    <row r="23" spans="1:8">
      <c r="A23" s="4" t="s">
        <v>116</v>
      </c>
      <c r="H23" s="5" t="n">
        <v>13254486</v>
      </c>
    </row>
    <row r="24" spans="1:8">
      <c r="A24" s="4" t="s">
        <v>117</v>
      </c>
      <c r="B24" s="5" t="n">
        <v>-2413</v>
      </c>
      <c r="F24" s="5" t="n">
        <v>-2413</v>
      </c>
      <c r="H24" s="6" t="n">
        <v>-2413</v>
      </c>
    </row>
    <row r="25" spans="1:8">
      <c r="A25" s="4" t="s">
        <v>118</v>
      </c>
      <c r="D25" s="5" t="n">
        <v>-11114</v>
      </c>
      <c r="E25" s="5" t="n">
        <v>-7690</v>
      </c>
      <c r="F25" s="5" t="n">
        <v>-18804</v>
      </c>
      <c r="G25" s="5" t="n">
        <v>18804</v>
      </c>
    </row>
    <row r="26" spans="1:8">
      <c r="A26" s="4" t="s">
        <v>119</v>
      </c>
      <c r="E26" s="5" t="n">
        <v>14172</v>
      </c>
      <c r="F26" s="5" t="n">
        <v>14172</v>
      </c>
      <c r="G26" s="5" t="n">
        <v>1962</v>
      </c>
      <c r="H26" s="5" t="n">
        <v>16134</v>
      </c>
    </row>
    <row r="27" spans="1:8">
      <c r="A27" s="4" t="s">
        <v>120</v>
      </c>
      <c r="G27" s="5" t="n">
        <v>4636</v>
      </c>
      <c r="H27" s="5" t="n">
        <v>4636</v>
      </c>
    </row>
    <row r="28" spans="1:8">
      <c r="A28" s="4" t="s">
        <v>109</v>
      </c>
      <c r="D28" s="5" t="n">
        <v>6350</v>
      </c>
      <c r="F28" s="5" t="n">
        <v>6350</v>
      </c>
      <c r="H28" s="5" t="n">
        <v>6350</v>
      </c>
    </row>
    <row r="29" spans="1:8">
      <c r="A29" s="4" t="s">
        <v>121</v>
      </c>
      <c r="D29" s="5" t="n">
        <v>15527</v>
      </c>
      <c r="E29" s="5" t="n">
        <v>-15527</v>
      </c>
      <c r="H29" s="5" t="n">
        <v>-15527</v>
      </c>
    </row>
    <row r="30" spans="1:8">
      <c r="A30" s="4" t="s">
        <v>110</v>
      </c>
      <c r="E30" s="5" t="n">
        <v>-38682</v>
      </c>
      <c r="F30" s="5" t="n">
        <v>-38682</v>
      </c>
      <c r="G30" s="5" t="n">
        <v>-2342</v>
      </c>
      <c r="H30" s="5" t="n">
        <v>-41024</v>
      </c>
    </row>
    <row r="31" spans="1:8">
      <c r="A31" s="4" t="s">
        <v>122</v>
      </c>
      <c r="E31" s="5" t="n">
        <v>-5781</v>
      </c>
      <c r="F31" s="5" t="n">
        <v>-5781</v>
      </c>
      <c r="H31" s="5" t="n">
        <v>-5781</v>
      </c>
    </row>
    <row r="32" spans="1:8">
      <c r="A32" s="4" t="s">
        <v>123</v>
      </c>
      <c r="B32" s="5" t="n">
        <v>818454</v>
      </c>
      <c r="C32" s="5" t="n">
        <v>25950</v>
      </c>
      <c r="D32" s="5" t="n">
        <v>-159742</v>
      </c>
      <c r="E32" s="5" t="n">
        <v>-721125</v>
      </c>
      <c r="F32" s="5" t="n">
        <v>-36463</v>
      </c>
      <c r="G32" s="5" t="n">
        <v>11152</v>
      </c>
      <c r="H32" s="5" t="n">
        <v>-25311</v>
      </c>
    </row>
    <row r="33" spans="1:8">
      <c r="A33" s="4" t="s">
        <v>124</v>
      </c>
      <c r="B33" s="5" t="n">
        <v>818454</v>
      </c>
      <c r="C33" s="5" t="n">
        <v>25950</v>
      </c>
      <c r="D33" s="5" t="n">
        <v>-159742</v>
      </c>
      <c r="E33" s="5" t="n">
        <v>-715344</v>
      </c>
      <c r="F33" s="5" t="n">
        <v>-30682</v>
      </c>
      <c r="G33" s="5" t="n">
        <v>11152</v>
      </c>
      <c r="H33" s="6" t="n">
        <v>-19530</v>
      </c>
    </row>
    <row r="34" spans="1:8">
      <c r="A34" s="4" t="s">
        <v>125</v>
      </c>
      <c r="H34" s="5" t="n">
        <v>29103411</v>
      </c>
    </row>
    <row r="35" spans="1:8">
      <c r="A35" s="4" t="s">
        <v>126</v>
      </c>
      <c r="H35" s="5" t="n">
        <v>29103411</v>
      </c>
    </row>
    <row r="36" spans="1:8">
      <c r="A36" s="3" t="s">
        <v>99</v>
      </c>
    </row>
    <row r="37" spans="1:8">
      <c r="A37" s="4" t="s">
        <v>100</v>
      </c>
      <c r="C37" s="5" t="n">
        <v>827</v>
      </c>
      <c r="F37" s="5" t="n">
        <v>827</v>
      </c>
      <c r="H37" s="6" t="n">
        <v>827</v>
      </c>
    </row>
    <row r="38" spans="1:8">
      <c r="A38" s="4" t="s">
        <v>113</v>
      </c>
      <c r="B38" s="5" t="n">
        <v>687</v>
      </c>
      <c r="F38" s="5" t="n">
        <v>687</v>
      </c>
      <c r="H38" s="6" t="n">
        <v>687</v>
      </c>
    </row>
    <row r="39" spans="1:8">
      <c r="A39" s="4" t="s">
        <v>114</v>
      </c>
      <c r="H39" s="5" t="n">
        <v>545721</v>
      </c>
    </row>
    <row r="40" spans="1:8">
      <c r="A40" s="4" t="s">
        <v>101</v>
      </c>
      <c r="B40" s="5" t="n">
        <v>35024</v>
      </c>
      <c r="F40" s="5" t="n">
        <v>35024</v>
      </c>
      <c r="H40" s="6" t="n">
        <v>35024</v>
      </c>
    </row>
    <row r="41" spans="1:8">
      <c r="A41" s="4" t="s">
        <v>102</v>
      </c>
      <c r="H41" s="5" t="n">
        <v>27077885</v>
      </c>
    </row>
    <row r="42" spans="1:8">
      <c r="A42" s="4" t="s">
        <v>103</v>
      </c>
      <c r="B42" s="5" t="n">
        <v>-1876</v>
      </c>
      <c r="F42" s="5" t="n">
        <v>-1876</v>
      </c>
      <c r="H42" s="6" t="n">
        <v>-1876</v>
      </c>
    </row>
    <row r="43" spans="1:8">
      <c r="A43" s="4" t="s">
        <v>127</v>
      </c>
      <c r="B43" s="5" t="n">
        <v>1981</v>
      </c>
      <c r="F43" s="5" t="n">
        <v>1981</v>
      </c>
      <c r="H43" s="6" t="n">
        <v>1981</v>
      </c>
    </row>
    <row r="44" spans="1:8">
      <c r="A44" s="4" t="s">
        <v>128</v>
      </c>
      <c r="H44" s="5" t="n">
        <v>1048770</v>
      </c>
    </row>
    <row r="45" spans="1:8">
      <c r="A45" s="4" t="s">
        <v>106</v>
      </c>
      <c r="B45" s="5" t="n">
        <v>1000</v>
      </c>
      <c r="F45" s="5" t="n">
        <v>1000</v>
      </c>
      <c r="H45" s="6" t="n">
        <v>1000</v>
      </c>
    </row>
    <row r="46" spans="1:8">
      <c r="A46" s="4" t="s">
        <v>107</v>
      </c>
      <c r="H46" s="5" t="n">
        <v>800000</v>
      </c>
    </row>
    <row r="47" spans="1:8">
      <c r="A47" s="4" t="s">
        <v>120</v>
      </c>
      <c r="E47" s="5" t="n">
        <v>-1117</v>
      </c>
      <c r="F47" s="5" t="n">
        <v>-1117</v>
      </c>
      <c r="G47" s="5" t="n">
        <v>4299</v>
      </c>
      <c r="H47" s="6" t="n">
        <v>3182</v>
      </c>
    </row>
    <row r="48" spans="1:8">
      <c r="A48" s="4" t="s">
        <v>109</v>
      </c>
      <c r="D48" s="5" t="n">
        <v>105</v>
      </c>
      <c r="F48" s="5" t="n">
        <v>105</v>
      </c>
      <c r="H48" s="5" t="n">
        <v>105</v>
      </c>
    </row>
    <row r="49" spans="1:8">
      <c r="A49" s="4" t="s">
        <v>110</v>
      </c>
      <c r="E49" s="5" t="n">
        <v>-16776</v>
      </c>
      <c r="F49" s="5" t="n">
        <v>-16776</v>
      </c>
      <c r="H49" s="5" t="n">
        <v>-16776</v>
      </c>
    </row>
    <row r="50" spans="1:8">
      <c r="A50" s="4" t="s">
        <v>129</v>
      </c>
      <c r="B50" s="6" t="n">
        <v>855270</v>
      </c>
      <c r="C50" s="6" t="n">
        <v>26777</v>
      </c>
      <c r="D50" s="6" t="n">
        <v>-159637</v>
      </c>
      <c r="E50" s="6" t="n">
        <v>-739018</v>
      </c>
      <c r="F50" s="6" t="n">
        <v>-16608</v>
      </c>
      <c r="G50" s="6" t="n">
        <v>15451</v>
      </c>
      <c r="H50" s="6" t="n">
        <v>-1157</v>
      </c>
    </row>
    <row r="51" spans="1:8">
      <c r="A51" s="4" t="s">
        <v>130</v>
      </c>
      <c r="H51" s="5" t="n">
        <v>585757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31</v>
      </c>
      <c r="C2" s="2" t="s">
        <v>32</v>
      </c>
      <c r="D2" s="2" t="s">
        <v>61</v>
      </c>
    </row>
    <row r="3" spans="1:4">
      <c r="A3" s="3" t="s">
        <v>99</v>
      </c>
    </row>
    <row r="4" spans="1:4">
      <c r="A4" s="4" t="s">
        <v>78</v>
      </c>
      <c r="B4" s="6" t="n">
        <v>-16776</v>
      </c>
      <c r="C4" s="6" t="n">
        <v>-41024</v>
      </c>
      <c r="D4" s="6" t="n">
        <v>-590371</v>
      </c>
    </row>
    <row r="5" spans="1:4">
      <c r="A5" s="4" t="s">
        <v>334</v>
      </c>
      <c r="B5" s="5" t="n">
        <v>-4952</v>
      </c>
      <c r="C5" s="6" t="n">
        <v>-23358</v>
      </c>
      <c r="D5" s="6" t="n">
        <v>2621</v>
      </c>
    </row>
    <row r="6" spans="1:4">
      <c r="A6" s="4" t="s">
        <v>335</v>
      </c>
      <c r="B6" s="6" t="n">
        <v>500</v>
      </c>
    </row>
    <row r="7" spans="1:4">
      <c r="A7" s="4" t="s">
        <v>336</v>
      </c>
    </row>
    <row r="8" spans="1:4">
      <c r="A8" s="3" t="s">
        <v>99</v>
      </c>
    </row>
    <row r="9" spans="1:4">
      <c r="A9" s="4" t="s">
        <v>337</v>
      </c>
      <c r="B9" s="4" t="s">
        <v>338</v>
      </c>
    </row>
    <row r="10" spans="1:4">
      <c r="A10" s="4" t="s">
        <v>339</v>
      </c>
    </row>
    <row r="11" spans="1:4">
      <c r="A11" s="3" t="s">
        <v>99</v>
      </c>
    </row>
    <row r="12" spans="1:4">
      <c r="A12" s="4" t="s">
        <v>340</v>
      </c>
      <c r="B12" s="6" t="n">
        <v>2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1</v>
      </c>
      <c r="C1" s="2" t="s">
        <v>32</v>
      </c>
      <c r="D1" s="2" t="s">
        <v>61</v>
      </c>
      <c r="E1" s="2" t="s">
        <v>342</v>
      </c>
    </row>
    <row r="2" spans="1:5">
      <c r="A2" s="3" t="s">
        <v>99</v>
      </c>
    </row>
    <row r="3" spans="1:5">
      <c r="A3" s="4" t="s">
        <v>343</v>
      </c>
      <c r="B3" s="6" t="n">
        <v>-1157</v>
      </c>
      <c r="C3" s="6" t="n">
        <v>-19530</v>
      </c>
      <c r="D3" s="6" t="n">
        <v>-23266</v>
      </c>
      <c r="E3" s="6" t="n">
        <v>419448</v>
      </c>
    </row>
    <row r="4" spans="1:5">
      <c r="A4" s="4" t="s">
        <v>344</v>
      </c>
      <c r="B4" s="6" t="n">
        <v>500</v>
      </c>
    </row>
    <row r="5" spans="1:5">
      <c r="A5" s="4" t="s">
        <v>345</v>
      </c>
    </row>
    <row r="6" spans="1:5">
      <c r="A6" s="3" t="s">
        <v>99</v>
      </c>
    </row>
    <row r="7" spans="1:5">
      <c r="A7" s="4" t="s">
        <v>343</v>
      </c>
      <c r="C7" s="6" t="n">
        <v>-57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348</v>
      </c>
      <c r="D1" s="2" t="s">
        <v>31</v>
      </c>
      <c r="E1" s="2" t="s">
        <v>32</v>
      </c>
    </row>
    <row r="2" spans="1:5">
      <c r="A2" s="3" t="s">
        <v>99</v>
      </c>
    </row>
    <row r="3" spans="1:5">
      <c r="A3" s="4" t="s">
        <v>349</v>
      </c>
      <c r="B3" s="4" t="s">
        <v>350</v>
      </c>
      <c r="C3" s="4" t="s">
        <v>350</v>
      </c>
      <c r="D3" s="4" t="s">
        <v>350</v>
      </c>
      <c r="E3" s="4" t="s">
        <v>350</v>
      </c>
    </row>
    <row r="4" spans="1:5">
      <c r="A4" s="4" t="s">
        <v>351</v>
      </c>
      <c r="D4" s="4" t="s">
        <v>352</v>
      </c>
      <c r="E4" s="4"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3</v>
      </c>
      <c r="B1" s="2" t="s">
        <v>354</v>
      </c>
      <c r="C1" s="2" t="s">
        <v>31</v>
      </c>
      <c r="D1" s="2" t="s">
        <v>32</v>
      </c>
    </row>
    <row r="2" spans="1:4">
      <c r="A2" s="3" t="s">
        <v>99</v>
      </c>
    </row>
    <row r="3" spans="1:4">
      <c r="A3" s="4" t="s">
        <v>74</v>
      </c>
      <c r="C3" s="6" t="n">
        <v>609</v>
      </c>
      <c r="D3" s="6" t="n">
        <v>-105</v>
      </c>
    </row>
    <row r="4" spans="1:4">
      <c r="A4" s="4" t="s">
        <v>355</v>
      </c>
    </row>
    <row r="5" spans="1:4">
      <c r="A5" s="3" t="s">
        <v>99</v>
      </c>
    </row>
    <row r="6" spans="1:4">
      <c r="A6" s="4" t="s">
        <v>356</v>
      </c>
      <c r="D6" s="5" t="n">
        <v>4524279</v>
      </c>
    </row>
    <row r="7" spans="1:4">
      <c r="A7" s="4" t="s">
        <v>357</v>
      </c>
      <c r="B7" s="6" t="n">
        <v>7800</v>
      </c>
    </row>
    <row r="8" spans="1:4">
      <c r="A8" s="4" t="s">
        <v>74</v>
      </c>
      <c r="C8" s="6" t="n">
        <v>609</v>
      </c>
      <c r="D8" s="6" t="n">
        <v>-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358</v>
      </c>
      <c r="B1" s="2" t="s">
        <v>359</v>
      </c>
      <c r="C1" s="2" t="s">
        <v>360</v>
      </c>
      <c r="D1" s="2" t="s">
        <v>361</v>
      </c>
      <c r="E1" s="2" t="s">
        <v>362</v>
      </c>
      <c r="F1" s="2" t="s">
        <v>363</v>
      </c>
      <c r="G1" s="2" t="s">
        <v>364</v>
      </c>
      <c r="H1" s="2" t="s">
        <v>365</v>
      </c>
      <c r="I1" s="2" t="s">
        <v>366</v>
      </c>
      <c r="J1" s="2" t="s">
        <v>363</v>
      </c>
    </row>
    <row r="2" spans="1:10">
      <c r="A2" s="3" t="s">
        <v>99</v>
      </c>
    </row>
    <row r="3" spans="1:10">
      <c r="A3" s="4" t="s">
        <v>35</v>
      </c>
      <c r="G3" s="6" t="n">
        <v>126</v>
      </c>
    </row>
    <row r="4" spans="1:10">
      <c r="A4" s="4" t="s">
        <v>57</v>
      </c>
      <c r="F4" s="6" t="n">
        <v>15451</v>
      </c>
      <c r="G4" s="5" t="n">
        <v>11152</v>
      </c>
      <c r="J4" s="6" t="n">
        <v>15451</v>
      </c>
    </row>
    <row r="5" spans="1:10">
      <c r="A5" s="4" t="s">
        <v>367</v>
      </c>
      <c r="F5" s="5" t="n">
        <v>49652</v>
      </c>
      <c r="J5" s="5" t="n">
        <v>49652</v>
      </c>
    </row>
    <row r="6" spans="1:10">
      <c r="A6" s="4" t="s">
        <v>368</v>
      </c>
      <c r="F6" s="5" t="n">
        <v>6990</v>
      </c>
      <c r="G6" s="5" t="n">
        <v>9125</v>
      </c>
    </row>
    <row r="7" spans="1:10">
      <c r="A7" s="4" t="s">
        <v>369</v>
      </c>
    </row>
    <row r="8" spans="1:10">
      <c r="A8" s="3" t="s">
        <v>99</v>
      </c>
    </row>
    <row r="9" spans="1:10">
      <c r="A9" s="4" t="s">
        <v>349</v>
      </c>
      <c r="B9" s="4" t="s">
        <v>370</v>
      </c>
      <c r="D9" s="4" t="s">
        <v>371</v>
      </c>
      <c r="E9" s="4" t="s">
        <v>372</v>
      </c>
    </row>
    <row r="10" spans="1:10">
      <c r="A10" s="4" t="s">
        <v>373</v>
      </c>
      <c r="B10" s="6" t="n">
        <v>17200</v>
      </c>
    </row>
    <row r="11" spans="1:10">
      <c r="A11" s="4" t="s">
        <v>374</v>
      </c>
      <c r="B11" s="4" t="s">
        <v>375</v>
      </c>
    </row>
    <row r="12" spans="1:10">
      <c r="A12" s="4" t="s">
        <v>376</v>
      </c>
      <c r="B12" s="6" t="n">
        <v>5000</v>
      </c>
    </row>
    <row r="13" spans="1:10">
      <c r="A13" s="4" t="s">
        <v>35</v>
      </c>
      <c r="B13" s="6" t="n">
        <v>5000</v>
      </c>
      <c r="G13" s="6" t="n">
        <v>100</v>
      </c>
    </row>
    <row r="14" spans="1:10">
      <c r="A14" s="4" t="s">
        <v>368</v>
      </c>
      <c r="J14" s="5" t="n">
        <v>70400</v>
      </c>
    </row>
    <row r="15" spans="1:10">
      <c r="A15" s="4" t="s">
        <v>377</v>
      </c>
    </row>
    <row r="16" spans="1:10">
      <c r="A16" s="3" t="s">
        <v>99</v>
      </c>
    </row>
    <row r="17" spans="1:10">
      <c r="A17" s="4" t="s">
        <v>351</v>
      </c>
      <c r="B17" s="4" t="s">
        <v>378</v>
      </c>
      <c r="D17" s="4" t="s">
        <v>379</v>
      </c>
    </row>
    <row r="18" spans="1:10">
      <c r="A18" s="4" t="s">
        <v>373</v>
      </c>
      <c r="B18" s="6" t="n">
        <v>12800</v>
      </c>
    </row>
    <row r="19" spans="1:10">
      <c r="A19" s="4" t="s">
        <v>374</v>
      </c>
      <c r="B19" s="4" t="s">
        <v>380</v>
      </c>
    </row>
    <row r="20" spans="1:10">
      <c r="A20" s="4" t="s">
        <v>381</v>
      </c>
      <c r="E20" s="6" t="n">
        <v>3200</v>
      </c>
    </row>
    <row r="21" spans="1:10">
      <c r="A21" s="4" t="s">
        <v>382</v>
      </c>
      <c r="E21" s="4" t="s">
        <v>372</v>
      </c>
    </row>
    <row r="22" spans="1:10">
      <c r="A22" s="4" t="s">
        <v>367</v>
      </c>
      <c r="F22" s="6" t="n">
        <v>20000</v>
      </c>
      <c r="J22" s="5" t="n">
        <v>20000</v>
      </c>
    </row>
    <row r="23" spans="1:10">
      <c r="A23" s="4" t="s">
        <v>383</v>
      </c>
      <c r="H23" s="6" t="n">
        <v>6000</v>
      </c>
      <c r="I23" s="6" t="n">
        <v>8000</v>
      </c>
    </row>
    <row r="24" spans="1:10">
      <c r="A24" s="4" t="s">
        <v>384</v>
      </c>
    </row>
    <row r="25" spans="1:10">
      <c r="A25" s="3" t="s">
        <v>99</v>
      </c>
    </row>
    <row r="26" spans="1:10">
      <c r="A26" s="4" t="s">
        <v>374</v>
      </c>
      <c r="B26" s="4" t="s">
        <v>385</v>
      </c>
    </row>
    <row r="27" spans="1:10">
      <c r="A27" s="4" t="s">
        <v>386</v>
      </c>
    </row>
    <row r="28" spans="1:10">
      <c r="A28" s="3" t="s">
        <v>99</v>
      </c>
    </row>
    <row r="29" spans="1:10">
      <c r="A29" s="4" t="s">
        <v>349</v>
      </c>
      <c r="B29" s="4" t="s">
        <v>350</v>
      </c>
      <c r="C29" s="4" t="s">
        <v>350</v>
      </c>
      <c r="F29" s="4" t="s">
        <v>350</v>
      </c>
      <c r="G29" s="4" t="s">
        <v>350</v>
      </c>
    </row>
    <row r="30" spans="1:10">
      <c r="A30" s="4" t="s">
        <v>351</v>
      </c>
      <c r="F30" s="4" t="s">
        <v>352</v>
      </c>
      <c r="G30" s="4" t="s">
        <v>352</v>
      </c>
    </row>
    <row r="31" spans="1:10">
      <c r="A31" s="4" t="s">
        <v>387</v>
      </c>
      <c r="C31" s="8" t="n">
        <v>1.2</v>
      </c>
    </row>
    <row r="32" spans="1:10">
      <c r="A32" s="4" t="s">
        <v>57</v>
      </c>
      <c r="F32" s="6" t="n">
        <v>6889</v>
      </c>
      <c r="G32" s="6" t="n">
        <v>5768</v>
      </c>
      <c r="J32" s="5" t="n">
        <v>6889</v>
      </c>
    </row>
    <row r="33" spans="1:10">
      <c r="A33" s="4" t="s">
        <v>388</v>
      </c>
      <c r="F33" s="6" t="n">
        <v>4500</v>
      </c>
      <c r="J33" s="5" t="n">
        <v>4500</v>
      </c>
    </row>
    <row r="34" spans="1:10">
      <c r="A34" s="4" t="s">
        <v>389</v>
      </c>
    </row>
    <row r="35" spans="1:10">
      <c r="A35" s="3" t="s">
        <v>99</v>
      </c>
    </row>
    <row r="36" spans="1:10">
      <c r="A36" s="4" t="s">
        <v>351</v>
      </c>
      <c r="B36" s="4" t="s">
        <v>390</v>
      </c>
      <c r="D36" s="4" t="s">
        <v>390</v>
      </c>
      <c r="E36" s="4" t="s">
        <v>390</v>
      </c>
    </row>
    <row r="37" spans="1:10">
      <c r="A37" s="4" t="s">
        <v>391</v>
      </c>
      <c r="E37" s="6" t="n">
        <v>1120</v>
      </c>
    </row>
    <row r="38" spans="1:10">
      <c r="A38" s="4" t="s">
        <v>392</v>
      </c>
    </row>
    <row r="39" spans="1:10">
      <c r="A39" s="3" t="s">
        <v>99</v>
      </c>
    </row>
    <row r="40" spans="1:10">
      <c r="A40" s="4" t="s">
        <v>393</v>
      </c>
      <c r="B40" s="4" t="s">
        <v>394</v>
      </c>
    </row>
    <row r="41" spans="1:10">
      <c r="A41" s="4" t="s">
        <v>373</v>
      </c>
      <c r="B41" s="6" t="n">
        <v>30000</v>
      </c>
    </row>
    <row r="42" spans="1:10">
      <c r="A42" s="4" t="s">
        <v>374</v>
      </c>
      <c r="B42" s="4" t="s">
        <v>375</v>
      </c>
    </row>
    <row r="43" spans="1:10">
      <c r="A43" s="4" t="s">
        <v>395</v>
      </c>
    </row>
    <row r="44" spans="1:10">
      <c r="A44" s="3" t="s">
        <v>99</v>
      </c>
    </row>
    <row r="45" spans="1:10">
      <c r="A45" s="4" t="s">
        <v>393</v>
      </c>
      <c r="B45" s="4" t="s">
        <v>352</v>
      </c>
    </row>
    <row r="46" spans="1:10">
      <c r="A46" s="4" t="s">
        <v>373</v>
      </c>
      <c r="B46" s="6" t="n">
        <v>34800</v>
      </c>
    </row>
    <row r="47" spans="1:10">
      <c r="A47" s="4" t="s">
        <v>376</v>
      </c>
      <c r="B47" s="6" t="n">
        <v>130200</v>
      </c>
    </row>
    <row r="48" spans="1:10">
      <c r="A48" s="4" t="s">
        <v>336</v>
      </c>
    </row>
    <row r="49" spans="1:10">
      <c r="A49" s="3" t="s">
        <v>99</v>
      </c>
    </row>
    <row r="50" spans="1:10">
      <c r="A50" s="4" t="s">
        <v>349</v>
      </c>
      <c r="E50" s="4" t="s">
        <v>372</v>
      </c>
      <c r="F50" s="4" t="s">
        <v>370</v>
      </c>
      <c r="G50" s="4" t="s">
        <v>370</v>
      </c>
    </row>
    <row r="51" spans="1:10">
      <c r="A51" s="4" t="s">
        <v>351</v>
      </c>
      <c r="E51" s="4" t="s">
        <v>390</v>
      </c>
      <c r="F51" s="4" t="s">
        <v>338</v>
      </c>
      <c r="G51" s="4" t="s">
        <v>338</v>
      </c>
    </row>
    <row r="52" spans="1:10">
      <c r="A52" s="4" t="s">
        <v>396</v>
      </c>
      <c r="B52" s="4" t="s">
        <v>397</v>
      </c>
    </row>
    <row r="53" spans="1:10">
      <c r="A53" s="4" t="s">
        <v>57</v>
      </c>
      <c r="F53" s="6" t="n">
        <v>8562</v>
      </c>
      <c r="G53" s="6" t="n">
        <v>5384</v>
      </c>
      <c r="J53" s="6" t="n">
        <v>8562</v>
      </c>
    </row>
    <row r="54" spans="1:10">
      <c r="A54" s="4" t="s">
        <v>398</v>
      </c>
    </row>
    <row r="55" spans="1:10">
      <c r="A55" s="3" t="s">
        <v>99</v>
      </c>
    </row>
    <row r="56" spans="1:10">
      <c r="A56" s="4" t="s">
        <v>349</v>
      </c>
      <c r="B56" s="4" t="s">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7"/>
  </cols>
  <sheetData>
    <row r="1" spans="1:2">
      <c r="A1" s="1" t="s">
        <v>400</v>
      </c>
      <c r="B1" s="2" t="s">
        <v>401</v>
      </c>
    </row>
    <row r="2" spans="1:2">
      <c r="A2" s="4" t="s">
        <v>402</v>
      </c>
    </row>
    <row r="3" spans="1:2">
      <c r="A3" s="3" t="s">
        <v>403</v>
      </c>
    </row>
    <row r="4" spans="1:2">
      <c r="A4" s="4" t="s">
        <v>404</v>
      </c>
      <c r="B4" s="6" t="n">
        <v>550</v>
      </c>
    </row>
    <row r="5" spans="1:2">
      <c r="A5" s="4" t="s">
        <v>405</v>
      </c>
      <c r="B5" s="5" t="n">
        <v>1100000</v>
      </c>
    </row>
    <row r="6" spans="1:2">
      <c r="A6" s="4" t="s">
        <v>406</v>
      </c>
      <c r="B6" s="7" t="n">
        <v>0.5</v>
      </c>
    </row>
    <row r="7" spans="1:2">
      <c r="A7" s="4" t="s">
        <v>407</v>
      </c>
      <c r="B7" s="6" t="n">
        <v>4</v>
      </c>
    </row>
    <row r="8" spans="1:2">
      <c r="A8" s="4" t="s">
        <v>408</v>
      </c>
      <c r="B8" s="5" t="n">
        <v>400000</v>
      </c>
    </row>
    <row r="9" spans="1:2">
      <c r="A9" s="4" t="s">
        <v>409</v>
      </c>
      <c r="B9" s="7" t="n">
        <v>0.01</v>
      </c>
    </row>
    <row r="10" spans="1:2">
      <c r="A10" s="4" t="s">
        <v>410</v>
      </c>
      <c r="B10" s="6" t="n">
        <v>4000</v>
      </c>
    </row>
    <row r="11" spans="1:2">
      <c r="A11" s="4" t="s">
        <v>411</v>
      </c>
      <c r="B11" s="5" t="n">
        <v>3</v>
      </c>
    </row>
    <row r="12" spans="1:2">
      <c r="A12" s="4" t="s">
        <v>412</v>
      </c>
    </row>
    <row r="13" spans="1:2">
      <c r="A13" s="3" t="s">
        <v>403</v>
      </c>
    </row>
    <row r="14" spans="1:2">
      <c r="A14" s="4" t="s">
        <v>413</v>
      </c>
      <c r="B14"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14</v>
      </c>
      <c r="B1" s="2" t="s">
        <v>415</v>
      </c>
      <c r="C1" s="2" t="s">
        <v>31</v>
      </c>
      <c r="D1" s="2" t="s">
        <v>61</v>
      </c>
    </row>
    <row r="2" spans="1:4">
      <c r="A2" s="3" t="s">
        <v>99</v>
      </c>
    </row>
    <row r="3" spans="1:4">
      <c r="A3" s="4" t="s">
        <v>106</v>
      </c>
      <c r="C3" s="6" t="n">
        <v>1000</v>
      </c>
      <c r="D3" s="6" t="n">
        <v>5128</v>
      </c>
    </row>
    <row r="4" spans="1:4">
      <c r="A4" s="4" t="s">
        <v>107</v>
      </c>
      <c r="C4" s="5" t="n">
        <v>800000</v>
      </c>
      <c r="D4" s="5" t="n">
        <v>228541</v>
      </c>
    </row>
    <row r="5" spans="1:4">
      <c r="A5" s="4" t="s">
        <v>416</v>
      </c>
    </row>
    <row r="6" spans="1:4">
      <c r="A6" s="3" t="s">
        <v>99</v>
      </c>
    </row>
    <row r="7" spans="1:4">
      <c r="A7" s="4" t="s">
        <v>417</v>
      </c>
      <c r="B7" s="6" t="n">
        <v>20000</v>
      </c>
    </row>
    <row r="8" spans="1:4">
      <c r="A8" s="4" t="s">
        <v>418</v>
      </c>
      <c r="B8" s="4" t="s">
        <v>419</v>
      </c>
    </row>
    <row r="9" spans="1:4">
      <c r="A9" s="4" t="s">
        <v>420</v>
      </c>
      <c r="B9" s="4" t="s">
        <v>421</v>
      </c>
    </row>
    <row r="10" spans="1:4">
      <c r="A10" s="4" t="s">
        <v>422</v>
      </c>
      <c r="B10" s="6" t="n">
        <v>73</v>
      </c>
    </row>
    <row r="11" spans="1:4">
      <c r="A11" s="4" t="s">
        <v>423</v>
      </c>
      <c r="B11" s="5" t="n">
        <v>225</v>
      </c>
    </row>
    <row r="12" spans="1:4">
      <c r="A12" s="4" t="s">
        <v>424</v>
      </c>
      <c r="B12" s="6" t="n">
        <v>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50"/>
    <col customWidth="1" max="7" min="7" width="14"/>
    <col customWidth="1" max="8" min="8" width="14"/>
    <col customWidth="1" max="9" min="9" width="14"/>
    <col customWidth="1" max="10" min="10" width="14"/>
  </cols>
  <sheetData>
    <row r="1" spans="1:10">
      <c r="A1" s="1" t="s">
        <v>425</v>
      </c>
      <c r="B1" s="2" t="s">
        <v>426</v>
      </c>
      <c r="C1" s="2" t="s">
        <v>427</v>
      </c>
      <c r="D1" s="2" t="s">
        <v>31</v>
      </c>
      <c r="E1" s="2" t="s">
        <v>428</v>
      </c>
      <c r="F1" s="2" t="s">
        <v>31</v>
      </c>
      <c r="G1" s="2" t="s">
        <v>32</v>
      </c>
      <c r="H1" s="2" t="s">
        <v>61</v>
      </c>
      <c r="I1" s="2" t="s">
        <v>342</v>
      </c>
      <c r="J1" s="2" t="s">
        <v>429</v>
      </c>
    </row>
    <row r="2" spans="1:10">
      <c r="A2" s="3" t="s">
        <v>99</v>
      </c>
    </row>
    <row r="3" spans="1:10">
      <c r="A3" s="4" t="s">
        <v>430</v>
      </c>
      <c r="D3" s="6" t="n">
        <v>-1157</v>
      </c>
      <c r="F3" s="6" t="n">
        <v>-1157</v>
      </c>
      <c r="G3" s="6" t="n">
        <v>-19530</v>
      </c>
      <c r="H3" s="6" t="n">
        <v>-23266</v>
      </c>
      <c r="I3" s="6" t="n">
        <v>419448</v>
      </c>
    </row>
    <row r="4" spans="1:10">
      <c r="A4" s="4" t="s">
        <v>431</v>
      </c>
      <c r="B4" s="5" t="n">
        <v>3124059</v>
      </c>
      <c r="E4" s="5" t="n">
        <v>8326957</v>
      </c>
    </row>
    <row r="5" spans="1:10">
      <c r="A5" s="4" t="s">
        <v>432</v>
      </c>
      <c r="B5" s="7" t="n">
        <v>1.33</v>
      </c>
      <c r="E5" s="7" t="n">
        <v>1.25</v>
      </c>
    </row>
    <row r="6" spans="1:10">
      <c r="A6" s="4" t="s">
        <v>433</v>
      </c>
      <c r="B6" s="6" t="n">
        <v>4160</v>
      </c>
      <c r="F6" s="5" t="n">
        <v>25024</v>
      </c>
      <c r="G6" s="5" t="n">
        <v>19882</v>
      </c>
      <c r="H6" s="6" t="n">
        <v>88774</v>
      </c>
    </row>
    <row r="7" spans="1:10">
      <c r="A7" s="4" t="s">
        <v>45</v>
      </c>
      <c r="D7" s="6" t="n">
        <v>2775</v>
      </c>
      <c r="F7" s="6" t="n">
        <v>2775</v>
      </c>
    </row>
    <row r="8" spans="1:10">
      <c r="A8" s="4" t="s">
        <v>345</v>
      </c>
    </row>
    <row r="9" spans="1:10">
      <c r="A9" s="3" t="s">
        <v>99</v>
      </c>
    </row>
    <row r="10" spans="1:10">
      <c r="A10" s="4" t="s">
        <v>430</v>
      </c>
      <c r="G10" s="6" t="n">
        <v>-5781</v>
      </c>
    </row>
    <row r="11" spans="1:10">
      <c r="A11" s="4" t="s">
        <v>434</v>
      </c>
    </row>
    <row r="12" spans="1:10">
      <c r="A12" s="3" t="s">
        <v>99</v>
      </c>
    </row>
    <row r="13" spans="1:10">
      <c r="A13" s="4" t="s">
        <v>340</v>
      </c>
      <c r="J13" s="6" t="n">
        <v>40000</v>
      </c>
    </row>
    <row r="14" spans="1:10">
      <c r="A14" s="4" t="s">
        <v>435</v>
      </c>
      <c r="F14" s="4" t="s">
        <v>436</v>
      </c>
    </row>
    <row r="15" spans="1:10">
      <c r="A15" s="4" t="s">
        <v>437</v>
      </c>
      <c r="F15" s="6" t="n">
        <v>23100</v>
      </c>
    </row>
    <row r="16" spans="1:10">
      <c r="A16" s="4" t="s">
        <v>438</v>
      </c>
      <c r="F16" s="5" t="n">
        <v>15000</v>
      </c>
    </row>
    <row r="17" spans="1:10">
      <c r="A17" s="4" t="s">
        <v>439</v>
      </c>
      <c r="C17" s="6" t="n">
        <v>8000</v>
      </c>
      <c r="E17" s="6" t="n">
        <v>43000</v>
      </c>
      <c r="F17" s="6" t="n">
        <v>8100</v>
      </c>
    </row>
    <row r="18" spans="1:10">
      <c r="A18" s="4" t="s">
        <v>431</v>
      </c>
      <c r="D18" s="5" t="n">
        <v>7575758</v>
      </c>
    </row>
    <row r="19" spans="1:10">
      <c r="A19" s="4" t="s">
        <v>432</v>
      </c>
      <c r="D19" s="7" t="n">
        <v>1.32</v>
      </c>
    </row>
    <row r="20" spans="1:10">
      <c r="A20" s="4" t="s">
        <v>433</v>
      </c>
      <c r="E20" s="6"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440</v>
      </c>
      <c r="B1" s="2" t="s">
        <v>441</v>
      </c>
      <c r="C1" s="2" t="s">
        <v>442</v>
      </c>
      <c r="D1" s="2" t="s">
        <v>443</v>
      </c>
      <c r="E1" s="2" t="s">
        <v>444</v>
      </c>
      <c r="F1" s="2" t="s">
        <v>445</v>
      </c>
      <c r="G1" s="2" t="s">
        <v>443</v>
      </c>
      <c r="H1" s="2" t="s">
        <v>31</v>
      </c>
      <c r="I1" s="2" t="s">
        <v>32</v>
      </c>
      <c r="J1" s="2" t="s">
        <v>61</v>
      </c>
      <c r="K1" s="2" t="s">
        <v>446</v>
      </c>
      <c r="L1" s="2" t="s">
        <v>447</v>
      </c>
    </row>
    <row r="2" spans="1:12">
      <c r="A2" s="3" t="s">
        <v>99</v>
      </c>
    </row>
    <row r="3" spans="1:12">
      <c r="A3" s="4" t="s">
        <v>448</v>
      </c>
      <c r="H3" s="6" t="n">
        <v>228000</v>
      </c>
      <c r="I3" s="6" t="n">
        <v>866000</v>
      </c>
      <c r="J3" s="6" t="n">
        <v>224000</v>
      </c>
    </row>
    <row r="4" spans="1:12">
      <c r="A4" s="4" t="s">
        <v>114</v>
      </c>
      <c r="H4" s="5" t="n">
        <v>545721</v>
      </c>
      <c r="I4" s="5" t="n">
        <v>1001987</v>
      </c>
    </row>
    <row r="5" spans="1:12">
      <c r="A5" s="4" t="s">
        <v>113</v>
      </c>
      <c r="H5" s="6" t="n">
        <v>687000</v>
      </c>
      <c r="I5" s="6" t="n">
        <v>1416000</v>
      </c>
    </row>
    <row r="6" spans="1:12">
      <c r="A6" s="4" t="s">
        <v>449</v>
      </c>
      <c r="H6" s="5" t="n">
        <v>-2605000</v>
      </c>
    </row>
    <row r="7" spans="1:12">
      <c r="A7" s="4" t="s">
        <v>450</v>
      </c>
      <c r="H7" s="5" t="n">
        <v>-2732000</v>
      </c>
      <c r="I7" s="5" t="n">
        <v>3726000</v>
      </c>
      <c r="J7" s="6" t="n">
        <v>2081000</v>
      </c>
    </row>
    <row r="8" spans="1:12">
      <c r="A8" s="4" t="s">
        <v>451</v>
      </c>
    </row>
    <row r="9" spans="1:12">
      <c r="A9" s="3" t="s">
        <v>99</v>
      </c>
    </row>
    <row r="10" spans="1:12">
      <c r="A10" s="4" t="s">
        <v>340</v>
      </c>
      <c r="C10" s="6" t="n">
        <v>19990000</v>
      </c>
      <c r="D10" s="6" t="n">
        <v>19990000</v>
      </c>
      <c r="E10" s="6" t="n">
        <v>19990000</v>
      </c>
      <c r="F10" s="6" t="n">
        <v>20000000</v>
      </c>
      <c r="G10" s="6" t="n">
        <v>19990000</v>
      </c>
      <c r="H10" s="6" t="n">
        <v>14853000</v>
      </c>
      <c r="I10" s="5" t="n">
        <v>13925000</v>
      </c>
    </row>
    <row r="11" spans="1:12">
      <c r="A11" s="4" t="s">
        <v>452</v>
      </c>
      <c r="F11" s="4" t="s">
        <v>453</v>
      </c>
    </row>
    <row r="12" spans="1:12">
      <c r="A12" s="4" t="s">
        <v>454</v>
      </c>
      <c r="K12" s="4" t="s">
        <v>455</v>
      </c>
      <c r="L12" s="4" t="s">
        <v>455</v>
      </c>
    </row>
    <row r="13" spans="1:12">
      <c r="A13" s="4" t="s">
        <v>456</v>
      </c>
      <c r="H13" s="4" t="s">
        <v>457</v>
      </c>
    </row>
    <row r="14" spans="1:12">
      <c r="A14" s="4" t="s">
        <v>458</v>
      </c>
      <c r="F14" s="6" t="n">
        <v>5381000</v>
      </c>
      <c r="H14" s="6" t="n">
        <v>188000</v>
      </c>
      <c r="I14" s="5" t="n">
        <v>61000</v>
      </c>
    </row>
    <row r="15" spans="1:12">
      <c r="A15" s="4" t="s">
        <v>448</v>
      </c>
      <c r="F15" s="5" t="n">
        <v>1049000</v>
      </c>
      <c r="H15" s="5" t="n">
        <v>79000</v>
      </c>
      <c r="I15" s="5" t="n">
        <v>95000</v>
      </c>
    </row>
    <row r="16" spans="1:12">
      <c r="A16" s="4" t="s">
        <v>459</v>
      </c>
      <c r="F16" s="6" t="n">
        <v>13570000</v>
      </c>
      <c r="I16" s="6" t="n">
        <v>14792000</v>
      </c>
    </row>
    <row r="17" spans="1:12">
      <c r="A17" s="4" t="s">
        <v>114</v>
      </c>
      <c r="C17" s="5" t="n">
        <v>545721</v>
      </c>
      <c r="D17" s="5" t="n">
        <v>757924</v>
      </c>
      <c r="E17" s="5" t="n">
        <v>244063</v>
      </c>
      <c r="G17" s="5" t="n">
        <v>7579243</v>
      </c>
    </row>
    <row r="18" spans="1:12">
      <c r="A18" s="4" t="s">
        <v>113</v>
      </c>
      <c r="B18" s="6" t="n">
        <v>687000</v>
      </c>
      <c r="C18" s="6" t="n">
        <v>687160</v>
      </c>
      <c r="D18" s="6" t="n">
        <v>724780</v>
      </c>
      <c r="E18" s="6" t="n">
        <v>691110</v>
      </c>
      <c r="G18" s="6" t="n">
        <v>724780</v>
      </c>
    </row>
    <row r="19" spans="1:12">
      <c r="A19" s="4" t="s">
        <v>449</v>
      </c>
      <c r="H19" s="5" t="n">
        <v>-2605000</v>
      </c>
    </row>
    <row r="20" spans="1:12">
      <c r="A20" s="4" t="s">
        <v>450</v>
      </c>
      <c r="H20" s="6" t="n">
        <v>-12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26"/>
    <col customWidth="1" max="7" min="7" width="26"/>
    <col customWidth="1" max="8" min="8" width="27"/>
    <col customWidth="1" max="9" min="9" width="37"/>
    <col customWidth="1" max="10" min="10" width="37"/>
    <col customWidth="1" max="11" min="11" width="40"/>
    <col customWidth="1" max="12" min="12" width="27"/>
    <col customWidth="1" max="13" min="13" width="32"/>
    <col customWidth="1" max="14" min="14" width="27"/>
    <col customWidth="1" max="15" min="15" width="27"/>
    <col customWidth="1" max="16" min="16" width="21"/>
    <col customWidth="1" max="17" min="17" width="20"/>
  </cols>
  <sheetData>
    <row r="1" spans="1:17">
      <c r="A1" s="1" t="s">
        <v>460</v>
      </c>
      <c r="B1" s="2" t="s">
        <v>461</v>
      </c>
      <c r="C1" s="2" t="s">
        <v>462</v>
      </c>
      <c r="D1" s="2" t="s">
        <v>463</v>
      </c>
      <c r="E1" s="2" t="s">
        <v>464</v>
      </c>
      <c r="F1" s="2" t="s">
        <v>465</v>
      </c>
      <c r="G1" s="2" t="s">
        <v>466</v>
      </c>
      <c r="H1" s="2" t="s">
        <v>467</v>
      </c>
      <c r="I1" s="2" t="s">
        <v>468</v>
      </c>
      <c r="J1" s="2" t="s">
        <v>469</v>
      </c>
      <c r="K1" s="2" t="s">
        <v>470</v>
      </c>
      <c r="L1" s="2" t="s">
        <v>464</v>
      </c>
      <c r="M1" s="2" t="s">
        <v>471</v>
      </c>
      <c r="N1" s="2" t="s">
        <v>472</v>
      </c>
      <c r="O1" s="2" t="s">
        <v>473</v>
      </c>
      <c r="P1" s="2" t="s">
        <v>474</v>
      </c>
      <c r="Q1" s="2" t="s">
        <v>475</v>
      </c>
    </row>
    <row r="2" spans="1:17">
      <c r="A2" s="3" t="s">
        <v>99</v>
      </c>
    </row>
    <row r="3" spans="1:17">
      <c r="A3" s="4" t="s">
        <v>476</v>
      </c>
      <c r="K3" s="4" t="s">
        <v>477</v>
      </c>
    </row>
    <row r="4" spans="1:17">
      <c r="A4" s="4" t="s">
        <v>478</v>
      </c>
      <c r="M4" s="5" t="n">
        <v>58575787</v>
      </c>
      <c r="N4" s="5" t="n">
        <v>29103411</v>
      </c>
      <c r="O4" s="5" t="n">
        <v>14846938</v>
      </c>
      <c r="Q4" s="5" t="n">
        <v>8885703</v>
      </c>
    </row>
    <row r="5" spans="1:17">
      <c r="A5" s="4" t="s">
        <v>479</v>
      </c>
      <c r="C5" s="5" t="n">
        <v>3124059</v>
      </c>
      <c r="I5" s="5" t="n">
        <v>8326957</v>
      </c>
    </row>
    <row r="6" spans="1:17">
      <c r="A6" s="4" t="s">
        <v>480</v>
      </c>
      <c r="C6" s="7" t="n">
        <v>1.33</v>
      </c>
      <c r="I6" s="7" t="n">
        <v>1.25</v>
      </c>
    </row>
    <row r="7" spans="1:17">
      <c r="A7" s="4" t="s">
        <v>481</v>
      </c>
      <c r="I7" s="6" t="n">
        <v>10400000</v>
      </c>
    </row>
    <row r="8" spans="1:17">
      <c r="A8" s="4" t="s">
        <v>482</v>
      </c>
      <c r="C8" s="6" t="n">
        <v>107000</v>
      </c>
      <c r="I8" s="5" t="n">
        <v>1769000</v>
      </c>
      <c r="M8" s="6" t="n">
        <v>1876000</v>
      </c>
      <c r="N8" s="6" t="n">
        <v>2562000</v>
      </c>
      <c r="O8" s="6" t="n">
        <v>7210000</v>
      </c>
    </row>
    <row r="9" spans="1:17">
      <c r="A9" s="4" t="s">
        <v>483</v>
      </c>
      <c r="C9" s="6" t="n">
        <v>72000</v>
      </c>
      <c r="I9" s="6" t="n">
        <v>624000</v>
      </c>
    </row>
    <row r="10" spans="1:17">
      <c r="A10" s="4" t="s">
        <v>484</v>
      </c>
      <c r="C10" s="4" t="s">
        <v>485</v>
      </c>
      <c r="I10" s="4" t="s">
        <v>485</v>
      </c>
    </row>
    <row r="11" spans="1:17">
      <c r="A11" s="4" t="s">
        <v>146</v>
      </c>
      <c r="C11" s="6" t="n">
        <v>4160000</v>
      </c>
      <c r="M11" s="6" t="n">
        <v>25024000</v>
      </c>
      <c r="N11" s="6" t="n">
        <v>19882000</v>
      </c>
      <c r="O11" s="6" t="n">
        <v>88774000</v>
      </c>
    </row>
    <row r="12" spans="1:17">
      <c r="A12" s="4" t="s">
        <v>486</v>
      </c>
      <c r="M12" s="5" t="n">
        <v>1048770</v>
      </c>
    </row>
    <row r="13" spans="1:17">
      <c r="A13" s="4" t="s">
        <v>487</v>
      </c>
      <c r="M13" s="5" t="n">
        <v>1048770</v>
      </c>
    </row>
    <row r="14" spans="1:17">
      <c r="A14" s="4" t="s">
        <v>488</v>
      </c>
      <c r="F14" s="5" t="n">
        <v>11745386</v>
      </c>
      <c r="G14" s="5" t="n">
        <v>1509100</v>
      </c>
      <c r="N14" s="5" t="n">
        <v>13254486</v>
      </c>
    </row>
    <row r="15" spans="1:17">
      <c r="A15" s="4" t="s">
        <v>489</v>
      </c>
      <c r="F15" s="7" t="n">
        <v>1.5</v>
      </c>
      <c r="G15" s="7" t="n">
        <v>1.5</v>
      </c>
    </row>
    <row r="16" spans="1:17">
      <c r="A16" s="4" t="s">
        <v>490</v>
      </c>
      <c r="F16" s="5" t="n">
        <v>17600000</v>
      </c>
      <c r="G16" s="5" t="n">
        <v>2300000</v>
      </c>
    </row>
    <row r="17" spans="1:17">
      <c r="A17" s="4" t="s">
        <v>491</v>
      </c>
      <c r="F17" s="9" t="n">
        <v>1.7</v>
      </c>
      <c r="G17" s="7" t="n">
        <v>1.7</v>
      </c>
    </row>
    <row r="18" spans="1:17">
      <c r="A18" s="4" t="s">
        <v>117</v>
      </c>
      <c r="F18" s="6" t="n">
        <v>2500000</v>
      </c>
      <c r="N18" s="6" t="n">
        <v>2413000</v>
      </c>
    </row>
    <row r="19" spans="1:17">
      <c r="A19" s="4" t="s">
        <v>492</v>
      </c>
      <c r="M19" s="5" t="n">
        <v>545721</v>
      </c>
      <c r="N19" s="5" t="n">
        <v>1001987</v>
      </c>
    </row>
    <row r="20" spans="1:17">
      <c r="A20" s="4" t="s">
        <v>113</v>
      </c>
      <c r="M20" s="6" t="n">
        <v>687000</v>
      </c>
      <c r="N20" s="6" t="n">
        <v>1416000</v>
      </c>
    </row>
    <row r="21" spans="1:17">
      <c r="A21" s="4" t="s">
        <v>493</v>
      </c>
      <c r="M21" s="5" t="n">
        <v>1554000</v>
      </c>
    </row>
    <row r="22" spans="1:17">
      <c r="A22" s="4" t="s">
        <v>494</v>
      </c>
      <c r="M22" s="6" t="n">
        <v>730000</v>
      </c>
    </row>
    <row r="23" spans="1:17">
      <c r="A23" s="4" t="s">
        <v>495</v>
      </c>
      <c r="M23" s="5" t="n">
        <v>46300</v>
      </c>
    </row>
    <row r="24" spans="1:17">
      <c r="A24" s="4" t="s">
        <v>496</v>
      </c>
      <c r="M24" s="5" t="n">
        <v>262250</v>
      </c>
    </row>
    <row r="25" spans="1:17">
      <c r="A25" s="4" t="s">
        <v>497</v>
      </c>
      <c r="M25" s="6" t="n">
        <v>113000</v>
      </c>
    </row>
    <row r="26" spans="1:17">
      <c r="A26" s="4" t="s">
        <v>498</v>
      </c>
      <c r="M26" s="5" t="n">
        <v>113000</v>
      </c>
    </row>
    <row r="27" spans="1:17">
      <c r="A27" s="4" t="s">
        <v>499</v>
      </c>
      <c r="M27" s="5" t="n">
        <v>63000</v>
      </c>
    </row>
    <row r="28" spans="1:17">
      <c r="A28" s="4" t="s">
        <v>500</v>
      </c>
      <c r="M28" s="6" t="n">
        <v>50000</v>
      </c>
    </row>
    <row r="29" spans="1:17">
      <c r="A29" s="4" t="s">
        <v>501</v>
      </c>
      <c r="M29" s="5" t="n">
        <v>183370</v>
      </c>
    </row>
    <row r="30" spans="1:17">
      <c r="A30" s="4" t="s">
        <v>502</v>
      </c>
      <c r="M30" s="5" t="n">
        <v>32561</v>
      </c>
    </row>
    <row r="31" spans="1:17">
      <c r="A31" s="4" t="s">
        <v>503</v>
      </c>
      <c r="M31" s="6" t="n">
        <v>101000</v>
      </c>
    </row>
    <row r="32" spans="1:17">
      <c r="A32" s="4" t="s">
        <v>504</v>
      </c>
      <c r="M32" s="5" t="n">
        <v>102000</v>
      </c>
    </row>
    <row r="33" spans="1:17">
      <c r="A33" s="4" t="s">
        <v>505</v>
      </c>
      <c r="M33" s="5" t="n">
        <v>86000</v>
      </c>
    </row>
    <row r="34" spans="1:17">
      <c r="A34" s="4" t="s">
        <v>506</v>
      </c>
      <c r="M34" s="6" t="n">
        <v>15000</v>
      </c>
    </row>
    <row r="35" spans="1:17">
      <c r="A35" s="4" t="s">
        <v>507</v>
      </c>
      <c r="M35" s="5" t="n">
        <v>223443</v>
      </c>
    </row>
    <row r="36" spans="1:17">
      <c r="A36" s="4" t="s">
        <v>508</v>
      </c>
    </row>
    <row r="37" spans="1:17">
      <c r="A37" s="3" t="s">
        <v>99</v>
      </c>
    </row>
    <row r="38" spans="1:17">
      <c r="A38" s="4" t="s">
        <v>479</v>
      </c>
      <c r="I38" s="5" t="n">
        <v>7575758</v>
      </c>
    </row>
    <row r="39" spans="1:17">
      <c r="A39" s="4" t="s">
        <v>480</v>
      </c>
      <c r="I39" s="7" t="n">
        <v>1.32</v>
      </c>
    </row>
    <row r="40" spans="1:17">
      <c r="A40" s="4" t="s">
        <v>481</v>
      </c>
      <c r="I40" s="6" t="n">
        <v>10000000</v>
      </c>
    </row>
    <row r="41" spans="1:17">
      <c r="A41" s="4" t="s">
        <v>509</v>
      </c>
    </row>
    <row r="42" spans="1:17">
      <c r="A42" s="3" t="s">
        <v>99</v>
      </c>
    </row>
    <row r="43" spans="1:17">
      <c r="A43" s="4" t="s">
        <v>479</v>
      </c>
      <c r="C43" s="5" t="n">
        <v>2141942</v>
      </c>
      <c r="I43" s="5" t="n">
        <v>6940000</v>
      </c>
    </row>
    <row r="44" spans="1:17">
      <c r="A44" s="4" t="s">
        <v>480</v>
      </c>
      <c r="I44" s="7" t="n">
        <v>1.32</v>
      </c>
    </row>
    <row r="45" spans="1:17">
      <c r="A45" s="4" t="s">
        <v>481</v>
      </c>
      <c r="I45" s="6" t="n">
        <v>9100000</v>
      </c>
    </row>
    <row r="46" spans="1:17">
      <c r="A46" s="4" t="s">
        <v>488</v>
      </c>
      <c r="F46" s="5" t="n">
        <v>1509100</v>
      </c>
    </row>
    <row r="47" spans="1:17">
      <c r="A47" s="4" t="s">
        <v>510</v>
      </c>
    </row>
    <row r="48" spans="1:17">
      <c r="A48" s="3" t="s">
        <v>99</v>
      </c>
    </row>
    <row r="49" spans="1:17">
      <c r="A49" s="4" t="s">
        <v>479</v>
      </c>
      <c r="J49" s="5" t="n">
        <v>1111111</v>
      </c>
    </row>
    <row r="50" spans="1:17">
      <c r="A50" s="4" t="s">
        <v>480</v>
      </c>
      <c r="J50" s="7" t="n">
        <v>1.17</v>
      </c>
    </row>
    <row r="51" spans="1:17">
      <c r="A51" s="4" t="s">
        <v>146</v>
      </c>
      <c r="J51" s="6" t="n">
        <v>1300000</v>
      </c>
    </row>
    <row r="52" spans="1:17">
      <c r="A52" s="4" t="s">
        <v>511</v>
      </c>
    </row>
    <row r="53" spans="1:17">
      <c r="A53" s="3" t="s">
        <v>99</v>
      </c>
    </row>
    <row r="54" spans="1:17">
      <c r="A54" s="4" t="s">
        <v>351</v>
      </c>
      <c r="J54" s="4" t="s">
        <v>512</v>
      </c>
    </row>
    <row r="55" spans="1:17">
      <c r="A55" s="4" t="s">
        <v>513</v>
      </c>
    </row>
    <row r="56" spans="1:17">
      <c r="A56" s="3" t="s">
        <v>99</v>
      </c>
    </row>
    <row r="57" spans="1:17">
      <c r="A57" s="4" t="s">
        <v>351</v>
      </c>
      <c r="J57" s="4" t="s">
        <v>514</v>
      </c>
    </row>
    <row r="58" spans="1:17">
      <c r="A58" s="4" t="s">
        <v>451</v>
      </c>
    </row>
    <row r="59" spans="1:17">
      <c r="A59" s="3" t="s">
        <v>99</v>
      </c>
    </row>
    <row r="60" spans="1:17">
      <c r="A60" s="4" t="s">
        <v>492</v>
      </c>
      <c r="D60" s="5" t="n">
        <v>545721</v>
      </c>
      <c r="E60" s="5" t="n">
        <v>757924</v>
      </c>
      <c r="H60" s="5" t="n">
        <v>244063</v>
      </c>
      <c r="L60" s="5" t="n">
        <v>7579243</v>
      </c>
    </row>
    <row r="61" spans="1:17">
      <c r="A61" s="4" t="s">
        <v>113</v>
      </c>
      <c r="B61" s="6" t="n">
        <v>687000</v>
      </c>
      <c r="D61" s="6" t="n">
        <v>687160</v>
      </c>
      <c r="E61" s="6" t="n">
        <v>724780</v>
      </c>
      <c r="H61" s="6" t="n">
        <v>691110</v>
      </c>
      <c r="L61" s="6" t="n">
        <v>724780</v>
      </c>
    </row>
    <row r="62" spans="1:17">
      <c r="A62" s="4" t="s">
        <v>340</v>
      </c>
      <c r="D62" s="6" t="n">
        <v>19990000</v>
      </c>
      <c r="E62" s="6" t="n">
        <v>19990000</v>
      </c>
      <c r="H62" s="6" t="n">
        <v>19990000</v>
      </c>
      <c r="L62" s="6" t="n">
        <v>19990000</v>
      </c>
      <c r="M62" s="6" t="n">
        <v>14853000</v>
      </c>
      <c r="N62" s="6" t="n">
        <v>13925000</v>
      </c>
      <c r="P62" s="6" t="n">
        <v>20000000</v>
      </c>
    </row>
    <row r="63" spans="1:17">
      <c r="A63" s="4" t="s">
        <v>515</v>
      </c>
    </row>
    <row r="64" spans="1:17">
      <c r="A64" s="3" t="s">
        <v>99</v>
      </c>
    </row>
    <row r="65" spans="1:17">
      <c r="A65" s="4" t="s">
        <v>494</v>
      </c>
      <c r="M65" s="5" t="n">
        <v>638000</v>
      </c>
    </row>
    <row r="66" spans="1:17">
      <c r="A66" s="4" t="s">
        <v>516</v>
      </c>
    </row>
    <row r="67" spans="1:17">
      <c r="A67" s="3" t="s">
        <v>99</v>
      </c>
    </row>
    <row r="68" spans="1:17">
      <c r="A68" s="4" t="s">
        <v>494</v>
      </c>
      <c r="M68" s="6" t="n">
        <v>9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1</v>
      </c>
      <c r="B1" s="2" t="s">
        <v>1</v>
      </c>
    </row>
    <row r="2" spans="1:4">
      <c r="B2" s="2" t="s">
        <v>31</v>
      </c>
      <c r="C2" s="2" t="s">
        <v>32</v>
      </c>
      <c r="D2" s="2" t="s">
        <v>61</v>
      </c>
    </row>
    <row r="3" spans="1:4">
      <c r="A3" s="3" t="s">
        <v>132</v>
      </c>
    </row>
    <row r="4" spans="1:4">
      <c r="A4" s="4" t="s">
        <v>78</v>
      </c>
      <c r="B4" s="6" t="n">
        <v>-16776</v>
      </c>
      <c r="C4" s="6" t="n">
        <v>-41024</v>
      </c>
      <c r="D4" s="6" t="n">
        <v>-590371</v>
      </c>
    </row>
    <row r="5" spans="1:4">
      <c r="A5" s="3" t="s">
        <v>133</v>
      </c>
    </row>
    <row r="6" spans="1:4">
      <c r="A6" s="4" t="s">
        <v>134</v>
      </c>
      <c r="B6" s="5" t="n">
        <v>235</v>
      </c>
      <c r="C6" s="5" t="n">
        <v>347</v>
      </c>
      <c r="D6" s="5" t="n">
        <v>535</v>
      </c>
    </row>
    <row r="7" spans="1:4">
      <c r="A7" s="4" t="s">
        <v>135</v>
      </c>
      <c r="B7" s="5" t="n">
        <v>8355</v>
      </c>
      <c r="C7" s="5" t="n">
        <v>18414</v>
      </c>
      <c r="D7" s="5" t="n">
        <v>367</v>
      </c>
    </row>
    <row r="8" spans="1:4">
      <c r="A8" s="4" t="s">
        <v>136</v>
      </c>
      <c r="B8" s="5" t="n">
        <v>13</v>
      </c>
      <c r="C8" s="5" t="n">
        <v>-65</v>
      </c>
      <c r="D8" s="5" t="n">
        <v>-324</v>
      </c>
    </row>
    <row r="9" spans="1:4">
      <c r="A9" s="4" t="s">
        <v>137</v>
      </c>
      <c r="B9" s="5" t="n">
        <v>595</v>
      </c>
    </row>
    <row r="10" spans="1:4">
      <c r="A10" s="4" t="s">
        <v>138</v>
      </c>
      <c r="C10" s="5" t="n">
        <v>2305</v>
      </c>
    </row>
    <row r="11" spans="1:4">
      <c r="A11" s="4" t="s">
        <v>139</v>
      </c>
      <c r="B11" s="5" t="n">
        <v>2732</v>
      </c>
      <c r="C11" s="5" t="n">
        <v>-3726</v>
      </c>
      <c r="D11" s="5" t="n">
        <v>-2081</v>
      </c>
    </row>
    <row r="12" spans="1:4">
      <c r="A12" s="4" t="s">
        <v>140</v>
      </c>
      <c r="B12" s="5" t="n">
        <v>-609</v>
      </c>
      <c r="C12" s="5" t="n">
        <v>105</v>
      </c>
    </row>
    <row r="13" spans="1:4">
      <c r="A13" s="4" t="s">
        <v>141</v>
      </c>
      <c r="B13" s="5" t="n">
        <v>106</v>
      </c>
      <c r="C13" s="5" t="n">
        <v>0</v>
      </c>
      <c r="D13" s="5" t="n">
        <v>1656</v>
      </c>
    </row>
    <row r="14" spans="1:4">
      <c r="A14" s="4" t="s">
        <v>68</v>
      </c>
      <c r="B14" s="5" t="n">
        <v>787</v>
      </c>
      <c r="C14" s="5" t="n">
        <v>77</v>
      </c>
      <c r="D14" s="5" t="n">
        <v>1144</v>
      </c>
    </row>
    <row r="15" spans="1:4">
      <c r="A15" s="4" t="s">
        <v>70</v>
      </c>
      <c r="D15" s="5" t="n">
        <v>589162</v>
      </c>
    </row>
    <row r="16" spans="1:4">
      <c r="A16" s="4" t="s">
        <v>142</v>
      </c>
      <c r="B16" s="5" t="n">
        <v>-390</v>
      </c>
      <c r="C16" s="5" t="n">
        <v>209</v>
      </c>
      <c r="D16" s="5" t="n">
        <v>2533</v>
      </c>
    </row>
    <row r="17" spans="1:4">
      <c r="A17" s="4" t="s">
        <v>143</v>
      </c>
      <c r="B17" s="5" t="n">
        <v>-4952</v>
      </c>
      <c r="C17" s="5" t="n">
        <v>-23358</v>
      </c>
      <c r="D17" s="5" t="n">
        <v>2621</v>
      </c>
    </row>
    <row r="18" spans="1:4">
      <c r="A18" s="3" t="s">
        <v>144</v>
      </c>
    </row>
    <row r="19" spans="1:4">
      <c r="A19" s="4" t="s">
        <v>145</v>
      </c>
      <c r="B19" s="5" t="n">
        <v>1783</v>
      </c>
    </row>
    <row r="20" spans="1:4">
      <c r="A20" s="4" t="s">
        <v>146</v>
      </c>
      <c r="B20" s="5" t="n">
        <v>25024</v>
      </c>
      <c r="C20" s="5" t="n">
        <v>19882</v>
      </c>
      <c r="D20" s="5" t="n">
        <v>88774</v>
      </c>
    </row>
    <row r="21" spans="1:4">
      <c r="A21" s="4" t="s">
        <v>147</v>
      </c>
      <c r="B21" s="5" t="n">
        <v>-1876</v>
      </c>
      <c r="C21" s="5" t="n">
        <v>-2562</v>
      </c>
      <c r="D21" s="5" t="n">
        <v>-7210</v>
      </c>
    </row>
    <row r="22" spans="1:4">
      <c r="A22" s="4" t="s">
        <v>148</v>
      </c>
      <c r="C22" s="5" t="n">
        <v>62000</v>
      </c>
    </row>
    <row r="23" spans="1:4">
      <c r="A23" s="4" t="s">
        <v>149</v>
      </c>
      <c r="D23" s="5" t="n">
        <v>20000</v>
      </c>
    </row>
    <row r="24" spans="1:4">
      <c r="A24" s="4" t="s">
        <v>150</v>
      </c>
      <c r="C24" s="5" t="n">
        <v>-95</v>
      </c>
      <c r="D24" s="5" t="n">
        <v>-249</v>
      </c>
    </row>
    <row r="25" spans="1:4">
      <c r="A25" s="4" t="s">
        <v>151</v>
      </c>
      <c r="B25" s="5" t="n">
        <v>-687</v>
      </c>
    </row>
    <row r="26" spans="1:4">
      <c r="A26" s="4" t="s">
        <v>152</v>
      </c>
      <c r="B26" s="5" t="n">
        <v>20000</v>
      </c>
      <c r="C26" s="5" t="n">
        <v>10000</v>
      </c>
      <c r="D26" s="5" t="n">
        <v>5000</v>
      </c>
    </row>
    <row r="27" spans="1:4">
      <c r="A27" s="4" t="s">
        <v>153</v>
      </c>
      <c r="B27" s="5" t="n">
        <v>-228</v>
      </c>
      <c r="C27" s="5" t="n">
        <v>-866</v>
      </c>
      <c r="D27" s="5" t="n">
        <v>-224</v>
      </c>
    </row>
    <row r="28" spans="1:4">
      <c r="A28" s="4" t="s">
        <v>154</v>
      </c>
      <c r="C28" s="5" t="n">
        <v>-50000</v>
      </c>
      <c r="D28" s="5" t="n">
        <v>-5000</v>
      </c>
    </row>
    <row r="29" spans="1:4">
      <c r="A29" s="4" t="s">
        <v>155</v>
      </c>
      <c r="B29" s="5" t="n">
        <v>-73</v>
      </c>
      <c r="C29" s="5" t="n">
        <v>-3401</v>
      </c>
      <c r="D29" s="5" t="n">
        <v>-3938</v>
      </c>
    </row>
    <row r="30" spans="1:4">
      <c r="A30" s="4" t="s">
        <v>156</v>
      </c>
      <c r="B30" s="5" t="n">
        <v>-41023</v>
      </c>
      <c r="C30" s="5" t="n">
        <v>-23163</v>
      </c>
    </row>
    <row r="31" spans="1:4">
      <c r="A31" s="4" t="s">
        <v>157</v>
      </c>
      <c r="D31" s="5" t="n">
        <v>67</v>
      </c>
    </row>
    <row r="32" spans="1:4">
      <c r="A32" s="4" t="s">
        <v>158</v>
      </c>
      <c r="B32" s="5" t="n">
        <v>3522</v>
      </c>
      <c r="C32" s="5" t="n">
        <v>2756</v>
      </c>
    </row>
    <row r="33" spans="1:4">
      <c r="A33" s="4" t="s">
        <v>159</v>
      </c>
      <c r="B33" s="5" t="n">
        <v>6442</v>
      </c>
      <c r="C33" s="5" t="n">
        <v>14551</v>
      </c>
      <c r="D33" s="5" t="n">
        <v>97220</v>
      </c>
    </row>
    <row r="34" spans="1:4">
      <c r="A34" s="3" t="s">
        <v>160</v>
      </c>
    </row>
    <row r="35" spans="1:4">
      <c r="A35" s="4" t="s">
        <v>161</v>
      </c>
      <c r="C35" s="5" t="n">
        <v>16124</v>
      </c>
    </row>
    <row r="36" spans="1:4">
      <c r="A36" s="4" t="s">
        <v>162</v>
      </c>
      <c r="C36" s="5" t="n">
        <v>-1000</v>
      </c>
    </row>
    <row r="37" spans="1:4">
      <c r="A37" s="4" t="s">
        <v>163</v>
      </c>
      <c r="C37" s="5" t="n">
        <v>-5000</v>
      </c>
    </row>
    <row r="38" spans="1:4">
      <c r="A38" s="4" t="s">
        <v>164</v>
      </c>
      <c r="B38" s="5" t="n">
        <v>126</v>
      </c>
      <c r="C38" s="5" t="n">
        <v>4874</v>
      </c>
    </row>
    <row r="39" spans="1:4">
      <c r="A39" s="4" t="s">
        <v>165</v>
      </c>
      <c r="B39" s="5" t="n">
        <v>-554</v>
      </c>
    </row>
    <row r="40" spans="1:4">
      <c r="A40" s="4" t="s">
        <v>166</v>
      </c>
      <c r="D40" s="5" t="n">
        <v>-134488</v>
      </c>
    </row>
    <row r="41" spans="1:4">
      <c r="A41" s="4" t="s">
        <v>167</v>
      </c>
      <c r="B41" s="5" t="n">
        <v>7951</v>
      </c>
    </row>
    <row r="42" spans="1:4">
      <c r="A42" s="4" t="s">
        <v>168</v>
      </c>
      <c r="C42" s="5" t="n">
        <v>2016</v>
      </c>
      <c r="D42" s="5" t="n">
        <v>16609</v>
      </c>
    </row>
    <row r="43" spans="1:4">
      <c r="A43" s="4" t="s">
        <v>169</v>
      </c>
      <c r="B43" s="5" t="n">
        <v>19</v>
      </c>
      <c r="D43" s="5" t="n">
        <v>-600</v>
      </c>
    </row>
    <row r="44" spans="1:4">
      <c r="A44" s="4" t="s">
        <v>170</v>
      </c>
      <c r="B44" s="5" t="n">
        <v>-6990</v>
      </c>
      <c r="C44" s="5" t="n">
        <v>-9125</v>
      </c>
    </row>
    <row r="45" spans="1:4">
      <c r="A45" s="4" t="s">
        <v>171</v>
      </c>
      <c r="B45" s="5" t="n">
        <v>552</v>
      </c>
      <c r="C45" s="5" t="n">
        <v>7889</v>
      </c>
      <c r="D45" s="5" t="n">
        <v>-118479</v>
      </c>
    </row>
    <row r="46" spans="1:4">
      <c r="A46" s="4" t="s">
        <v>172</v>
      </c>
      <c r="B46" s="5" t="n">
        <v>2042</v>
      </c>
      <c r="C46" s="5" t="n">
        <v>-918</v>
      </c>
      <c r="D46" s="5" t="n">
        <v>-18638</v>
      </c>
    </row>
    <row r="47" spans="1:4">
      <c r="A47" s="4" t="s">
        <v>173</v>
      </c>
      <c r="B47" s="5" t="n">
        <v>491</v>
      </c>
      <c r="C47" s="5" t="n">
        <v>521</v>
      </c>
      <c r="D47" s="5" t="n">
        <v>5602</v>
      </c>
    </row>
    <row r="48" spans="1:4">
      <c r="A48" s="4" t="s">
        <v>174</v>
      </c>
      <c r="B48" s="5" t="n">
        <v>3017</v>
      </c>
      <c r="C48" s="5" t="n">
        <v>3414</v>
      </c>
      <c r="D48" s="5" t="n">
        <v>16450</v>
      </c>
    </row>
    <row r="49" spans="1:4">
      <c r="A49" s="4" t="s">
        <v>175</v>
      </c>
      <c r="B49" s="6" t="n">
        <v>5550</v>
      </c>
      <c r="C49" s="6" t="n">
        <v>3017</v>
      </c>
      <c r="D49" s="6" t="n">
        <v>3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7</v>
      </c>
      <c r="B1" s="2" t="s">
        <v>518</v>
      </c>
      <c r="C1" s="2" t="s">
        <v>31</v>
      </c>
      <c r="D1" s="2" t="s">
        <v>32</v>
      </c>
      <c r="E1" s="2" t="s">
        <v>61</v>
      </c>
    </row>
    <row r="2" spans="1:5">
      <c r="A2" s="3" t="s">
        <v>99</v>
      </c>
    </row>
    <row r="3" spans="1:5">
      <c r="A3" s="4" t="s">
        <v>519</v>
      </c>
      <c r="B3" s="6" t="n">
        <v>1171</v>
      </c>
    </row>
    <row r="4" spans="1:5">
      <c r="A4" s="4" t="s">
        <v>520</v>
      </c>
      <c r="B4" s="6" t="n">
        <v>157</v>
      </c>
    </row>
    <row r="5" spans="1:5">
      <c r="A5" s="4" t="s">
        <v>521</v>
      </c>
      <c r="C5" s="10" t="n">
        <v>0.025</v>
      </c>
      <c r="D5" s="10" t="n">
        <v>0.005</v>
      </c>
    </row>
    <row r="6" spans="1:5">
      <c r="A6" s="4" t="s">
        <v>522</v>
      </c>
      <c r="C6" s="6" t="n">
        <v>3051</v>
      </c>
    </row>
    <row r="7" spans="1:5">
      <c r="A7" s="4" t="s">
        <v>523</v>
      </c>
      <c r="C7" s="5" t="n">
        <v>2605</v>
      </c>
    </row>
    <row r="8" spans="1:5">
      <c r="A8" s="4" t="s">
        <v>72</v>
      </c>
      <c r="C8" s="6" t="n">
        <v>2732</v>
      </c>
      <c r="D8" s="6" t="n">
        <v>-3726</v>
      </c>
      <c r="E8" s="6" t="n">
        <v>-2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3"/>
    <col customWidth="1" max="5" min="5" width="14"/>
    <col customWidth="1" max="6" min="6" width="80"/>
    <col customWidth="1" max="7" min="7" width="14"/>
  </cols>
  <sheetData>
    <row r="1" spans="1:7">
      <c r="A1" s="1" t="s">
        <v>524</v>
      </c>
      <c r="B1" s="2" t="s">
        <v>426</v>
      </c>
      <c r="C1" s="2" t="s">
        <v>518</v>
      </c>
      <c r="D1" s="2" t="s">
        <v>525</v>
      </c>
      <c r="E1" s="2" t="s">
        <v>428</v>
      </c>
      <c r="F1" s="2" t="s">
        <v>31</v>
      </c>
      <c r="G1" s="2" t="s">
        <v>32</v>
      </c>
    </row>
    <row r="2" spans="1:7">
      <c r="A2" s="3" t="s">
        <v>99</v>
      </c>
    </row>
    <row r="3" spans="1:7">
      <c r="A3" s="4" t="s">
        <v>526</v>
      </c>
      <c r="F3" s="6" t="n">
        <v>326</v>
      </c>
      <c r="G3" s="6" t="n">
        <v>184</v>
      </c>
    </row>
    <row r="4" spans="1:7">
      <c r="A4" s="4" t="s">
        <v>116</v>
      </c>
      <c r="C4" s="5" t="n">
        <v>11745386</v>
      </c>
      <c r="D4" s="5" t="n">
        <v>1509100</v>
      </c>
      <c r="G4" s="5" t="n">
        <v>13254486</v>
      </c>
    </row>
    <row r="5" spans="1:7">
      <c r="A5" s="4" t="s">
        <v>431</v>
      </c>
      <c r="B5" s="5" t="n">
        <v>3124059</v>
      </c>
      <c r="E5" s="5" t="n">
        <v>8326957</v>
      </c>
    </row>
    <row r="6" spans="1:7">
      <c r="A6" s="4" t="s">
        <v>527</v>
      </c>
    </row>
    <row r="7" spans="1:7">
      <c r="A7" s="3" t="s">
        <v>99</v>
      </c>
    </row>
    <row r="8" spans="1:7">
      <c r="A8" s="4" t="s">
        <v>528</v>
      </c>
      <c r="F8" s="6" t="n">
        <v>54</v>
      </c>
      <c r="G8" s="6" t="n">
        <v>56</v>
      </c>
    </row>
    <row r="9" spans="1:7">
      <c r="A9" s="4" t="s">
        <v>509</v>
      </c>
    </row>
    <row r="10" spans="1:7">
      <c r="A10" s="3" t="s">
        <v>99</v>
      </c>
    </row>
    <row r="11" spans="1:7">
      <c r="A11" s="4" t="s">
        <v>116</v>
      </c>
      <c r="C11" s="5" t="n">
        <v>1509100</v>
      </c>
    </row>
    <row r="12" spans="1:7">
      <c r="A12" s="4" t="s">
        <v>431</v>
      </c>
      <c r="B12" s="5" t="n">
        <v>2141942</v>
      </c>
      <c r="E12" s="5" t="n">
        <v>6940000</v>
      </c>
    </row>
    <row r="13" spans="1:7">
      <c r="A13" s="4" t="s">
        <v>529</v>
      </c>
      <c r="F13" s="4" t="s">
        <v>530</v>
      </c>
    </row>
    <row r="14" spans="1:7">
      <c r="A14" s="4" t="s">
        <v>531</v>
      </c>
    </row>
    <row r="15" spans="1:7">
      <c r="A15" s="3" t="s">
        <v>99</v>
      </c>
    </row>
    <row r="16" spans="1:7">
      <c r="A16" s="4" t="s">
        <v>116</v>
      </c>
      <c r="C16" s="5" t="n">
        <v>2490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532</v>
      </c>
      <c r="B1" s="2" t="s">
        <v>1</v>
      </c>
      <c r="E1" s="2" t="s">
        <v>533</v>
      </c>
    </row>
    <row r="2" spans="1:6">
      <c r="B2" s="2" t="s">
        <v>363</v>
      </c>
      <c r="C2" s="2" t="s">
        <v>534</v>
      </c>
      <c r="D2" s="2" t="s">
        <v>32</v>
      </c>
      <c r="E2" s="2" t="s">
        <v>535</v>
      </c>
      <c r="F2" s="2" t="s">
        <v>534</v>
      </c>
    </row>
    <row r="3" spans="1:6">
      <c r="A3" s="3" t="s">
        <v>99</v>
      </c>
    </row>
    <row r="4" spans="1:6">
      <c r="A4" s="4" t="s">
        <v>536</v>
      </c>
      <c r="B4" s="6" t="n">
        <v>596</v>
      </c>
    </row>
    <row r="5" spans="1:6">
      <c r="A5" s="4" t="s">
        <v>537</v>
      </c>
    </row>
    <row r="6" spans="1:6">
      <c r="A6" s="3" t="s">
        <v>99</v>
      </c>
    </row>
    <row r="7" spans="1:6">
      <c r="A7" s="4" t="s">
        <v>351</v>
      </c>
      <c r="B7" s="4" t="s">
        <v>538</v>
      </c>
      <c r="C7" s="4" t="s">
        <v>538</v>
      </c>
      <c r="D7" s="4" t="s">
        <v>539</v>
      </c>
    </row>
    <row r="8" spans="1:6">
      <c r="A8" s="4" t="s">
        <v>540</v>
      </c>
    </row>
    <row r="9" spans="1:6">
      <c r="A9" s="3" t="s">
        <v>99</v>
      </c>
    </row>
    <row r="10" spans="1:6">
      <c r="A10" s="4" t="s">
        <v>541</v>
      </c>
      <c r="C10" s="11" t="n">
        <v>1400</v>
      </c>
    </row>
    <row r="11" spans="1:6">
      <c r="A11" s="4" t="s">
        <v>542</v>
      </c>
      <c r="C11" s="11" t="n">
        <v>182</v>
      </c>
      <c r="E11" s="11" t="n">
        <v>266</v>
      </c>
    </row>
    <row r="12" spans="1:6">
      <c r="A12" s="4" t="s">
        <v>543</v>
      </c>
      <c r="B12" s="6" t="n">
        <v>3350</v>
      </c>
      <c r="F12" s="11" t="n">
        <v>51</v>
      </c>
    </row>
    <row r="13" spans="1:6">
      <c r="A13" s="4" t="s">
        <v>544</v>
      </c>
      <c r="E13" s="4" t="s">
        <v>5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546</v>
      </c>
      <c r="B1" s="2" t="s">
        <v>1</v>
      </c>
    </row>
    <row r="2" spans="1:2">
      <c r="B2" s="2" t="s">
        <v>31</v>
      </c>
    </row>
    <row r="3" spans="1:2">
      <c r="A3" s="3" t="s">
        <v>223</v>
      </c>
    </row>
    <row r="4" spans="1:2">
      <c r="A4" s="4" t="s">
        <v>547</v>
      </c>
      <c r="B4" s="4" t="s">
        <v>5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1</v>
      </c>
      <c r="C1" s="2" t="s">
        <v>32</v>
      </c>
    </row>
    <row r="2" spans="1:3">
      <c r="A2" s="4" t="s">
        <v>550</v>
      </c>
    </row>
    <row r="3" spans="1:3">
      <c r="A3" s="3" t="s">
        <v>99</v>
      </c>
    </row>
    <row r="4" spans="1:3">
      <c r="A4" s="4" t="s">
        <v>551</v>
      </c>
      <c r="B4" s="4" t="s">
        <v>552</v>
      </c>
    </row>
    <row r="5" spans="1:3">
      <c r="A5" s="4" t="s">
        <v>553</v>
      </c>
      <c r="B5" s="6" t="n">
        <v>3400</v>
      </c>
      <c r="C5" s="6" t="n">
        <v>6800</v>
      </c>
    </row>
    <row r="6" spans="1:3">
      <c r="A6" s="4" t="s">
        <v>554</v>
      </c>
    </row>
    <row r="7" spans="1:3">
      <c r="A7" s="3" t="s">
        <v>99</v>
      </c>
    </row>
    <row r="8" spans="1:3">
      <c r="A8" s="4" t="s">
        <v>551</v>
      </c>
      <c r="B8" s="4" t="s">
        <v>555</v>
      </c>
    </row>
    <row r="9" spans="1:3">
      <c r="A9" s="4" t="s">
        <v>553</v>
      </c>
      <c r="B9"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556</v>
      </c>
      <c r="B1" s="2" t="s">
        <v>347</v>
      </c>
      <c r="C1" s="2" t="s">
        <v>348</v>
      </c>
      <c r="D1" s="2" t="s">
        <v>557</v>
      </c>
      <c r="E1" s="2" t="s">
        <v>31</v>
      </c>
      <c r="F1" s="2" t="s">
        <v>32</v>
      </c>
    </row>
    <row r="2" spans="1:6">
      <c r="A2" s="4" t="s">
        <v>558</v>
      </c>
    </row>
    <row r="3" spans="1:6">
      <c r="A3" s="3" t="s">
        <v>99</v>
      </c>
    </row>
    <row r="4" spans="1:6">
      <c r="A4" s="4" t="s">
        <v>349</v>
      </c>
      <c r="E4" s="4" t="s">
        <v>559</v>
      </c>
      <c r="F4" s="4" t="s">
        <v>559</v>
      </c>
    </row>
    <row r="5" spans="1:6">
      <c r="A5" s="4" t="s">
        <v>386</v>
      </c>
    </row>
    <row r="6" spans="1:6">
      <c r="A6" s="3" t="s">
        <v>99</v>
      </c>
    </row>
    <row r="7" spans="1:6">
      <c r="A7" s="4" t="s">
        <v>349</v>
      </c>
      <c r="B7" s="4" t="s">
        <v>350</v>
      </c>
      <c r="C7" s="4" t="s">
        <v>350</v>
      </c>
      <c r="E7" s="4" t="s">
        <v>350</v>
      </c>
      <c r="F7" s="4" t="s">
        <v>350</v>
      </c>
    </row>
    <row r="8" spans="1:6">
      <c r="A8" s="4" t="s">
        <v>336</v>
      </c>
    </row>
    <row r="9" spans="1:6">
      <c r="A9" s="3" t="s">
        <v>99</v>
      </c>
    </row>
    <row r="10" spans="1:6">
      <c r="A10" s="4" t="s">
        <v>349</v>
      </c>
      <c r="D10" s="4" t="s">
        <v>372</v>
      </c>
      <c r="E10" s="4" t="s">
        <v>370</v>
      </c>
      <c r="F10" s="4" t="s">
        <v>370</v>
      </c>
    </row>
    <row r="11" spans="1:6">
      <c r="A11" s="4" t="s">
        <v>402</v>
      </c>
    </row>
    <row r="12" spans="1:6">
      <c r="A12" s="3" t="s">
        <v>99</v>
      </c>
    </row>
    <row r="13" spans="1:6">
      <c r="A13" s="4" t="s">
        <v>349</v>
      </c>
      <c r="E13" s="4" t="s">
        <v>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561</v>
      </c>
      <c r="B1" s="2" t="s">
        <v>1</v>
      </c>
    </row>
    <row r="2" spans="1:3">
      <c r="B2" s="2" t="s">
        <v>562</v>
      </c>
      <c r="C2" s="2" t="s">
        <v>563</v>
      </c>
    </row>
    <row r="3" spans="1:3">
      <c r="A3" s="4" t="s">
        <v>564</v>
      </c>
    </row>
    <row r="4" spans="1:3">
      <c r="A4" s="3" t="s">
        <v>99</v>
      </c>
    </row>
    <row r="5" spans="1:3">
      <c r="A5" s="4" t="s">
        <v>565</v>
      </c>
      <c r="B5" s="12" t="n">
        <v>15.2099</v>
      </c>
      <c r="C5" s="12" t="n">
        <v>14.6883</v>
      </c>
    </row>
    <row r="6" spans="1:3">
      <c r="A6" s="4" t="s">
        <v>566</v>
      </c>
      <c r="B6" s="12" t="n">
        <v>14.3314</v>
      </c>
      <c r="C6" s="12" t="n">
        <v>12.9572</v>
      </c>
    </row>
    <row r="7" spans="1:3">
      <c r="A7" s="4" t="s">
        <v>567</v>
      </c>
    </row>
    <row r="8" spans="1:3">
      <c r="A8" s="3" t="s">
        <v>99</v>
      </c>
    </row>
    <row r="9" spans="1:3">
      <c r="A9" s="4" t="s">
        <v>568</v>
      </c>
      <c r="B9" s="12" t="n">
        <v>1.3295</v>
      </c>
      <c r="C9" s="12" t="n">
        <v>1.3055</v>
      </c>
    </row>
    <row r="10" spans="1:3">
      <c r="A10" s="4" t="s">
        <v>569</v>
      </c>
      <c r="B10" s="12" t="n">
        <v>1.3255</v>
      </c>
      <c r="C10" s="12" t="n">
        <v>1.27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32</v>
      </c>
    </row>
    <row r="3" spans="1:2">
      <c r="A3" s="4" t="s">
        <v>571</v>
      </c>
    </row>
    <row r="4" spans="1:2">
      <c r="A4" s="3" t="s">
        <v>99</v>
      </c>
    </row>
    <row r="5" spans="1:2">
      <c r="A5" s="4" t="s">
        <v>572</v>
      </c>
      <c r="B5" s="4" t="s">
        <v>573</v>
      </c>
    </row>
    <row r="6" spans="1:2">
      <c r="A6" s="4" t="s">
        <v>574</v>
      </c>
    </row>
    <row r="7" spans="1:2">
      <c r="A7" s="3" t="s">
        <v>99</v>
      </c>
    </row>
    <row r="8" spans="1:2">
      <c r="A8" s="4" t="s">
        <v>572</v>
      </c>
      <c r="B8" s="4" t="s">
        <v>575</v>
      </c>
    </row>
    <row r="9" spans="1:2">
      <c r="A9" s="4" t="s">
        <v>576</v>
      </c>
    </row>
    <row r="10" spans="1:2">
      <c r="A10" s="3" t="s">
        <v>99</v>
      </c>
    </row>
    <row r="11" spans="1:2">
      <c r="A11" s="4" t="s">
        <v>572</v>
      </c>
      <c r="B11" s="4" t="s">
        <v>575</v>
      </c>
    </row>
    <row r="12" spans="1:2">
      <c r="A12" s="4" t="s">
        <v>577</v>
      </c>
    </row>
    <row r="13" spans="1:2">
      <c r="A13" s="3" t="s">
        <v>99</v>
      </c>
    </row>
    <row r="14" spans="1:2">
      <c r="A14" s="4" t="s">
        <v>572</v>
      </c>
      <c r="B14" s="4" t="s">
        <v>5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31</v>
      </c>
      <c r="C2" s="2" t="s">
        <v>32</v>
      </c>
    </row>
    <row r="3" spans="1:3">
      <c r="A3" s="3" t="s">
        <v>99</v>
      </c>
    </row>
    <row r="4" spans="1:3">
      <c r="A4" s="4" t="s">
        <v>580</v>
      </c>
      <c r="B4" s="6" t="n">
        <v>29406</v>
      </c>
      <c r="C4" s="6" t="n">
        <v>22900</v>
      </c>
    </row>
    <row r="5" spans="1:3">
      <c r="A5" s="4" t="s">
        <v>581</v>
      </c>
      <c r="B5" s="5" t="n">
        <v>8362</v>
      </c>
      <c r="C5" s="5" t="n">
        <v>9096</v>
      </c>
    </row>
    <row r="6" spans="1:3">
      <c r="A6" s="4" t="s">
        <v>582</v>
      </c>
      <c r="B6" s="5" t="n">
        <v>-976</v>
      </c>
      <c r="C6" s="5" t="n">
        <v>-2590</v>
      </c>
    </row>
    <row r="7" spans="1:3">
      <c r="A7" s="4" t="s">
        <v>583</v>
      </c>
      <c r="B7" s="6" t="n">
        <v>36792</v>
      </c>
      <c r="C7" s="6" t="n">
        <v>294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84</v>
      </c>
      <c r="B1" s="2" t="s">
        <v>585</v>
      </c>
      <c r="C1" s="2" t="s">
        <v>1</v>
      </c>
    </row>
    <row r="2" spans="1:8">
      <c r="B2" s="2" t="s">
        <v>445</v>
      </c>
      <c r="C2" s="2" t="s">
        <v>31</v>
      </c>
      <c r="D2" s="2" t="s">
        <v>32</v>
      </c>
      <c r="E2" s="2" t="s">
        <v>61</v>
      </c>
      <c r="F2" s="2" t="s">
        <v>442</v>
      </c>
      <c r="G2" s="2" t="s">
        <v>443</v>
      </c>
      <c r="H2" s="2" t="s">
        <v>444</v>
      </c>
    </row>
    <row r="3" spans="1:8">
      <c r="A3" s="3" t="s">
        <v>99</v>
      </c>
    </row>
    <row r="4" spans="1:8">
      <c r="A4" s="4" t="s">
        <v>586</v>
      </c>
      <c r="C4" s="6" t="n">
        <v>-228</v>
      </c>
      <c r="D4" s="6" t="n">
        <v>-866</v>
      </c>
      <c r="E4" s="6" t="n">
        <v>-224</v>
      </c>
    </row>
    <row r="5" spans="1:8">
      <c r="A5" s="4" t="s">
        <v>587</v>
      </c>
      <c r="C5" s="5" t="n">
        <v>16075</v>
      </c>
      <c r="D5" s="5" t="n">
        <v>14853</v>
      </c>
    </row>
    <row r="6" spans="1:8">
      <c r="A6" s="4" t="s">
        <v>451</v>
      </c>
    </row>
    <row r="7" spans="1:8">
      <c r="A7" s="3" t="s">
        <v>99</v>
      </c>
    </row>
    <row r="8" spans="1:8">
      <c r="A8" s="4" t="s">
        <v>588</v>
      </c>
      <c r="B8" s="6" t="n">
        <v>20000</v>
      </c>
      <c r="C8" s="5" t="n">
        <v>14853</v>
      </c>
      <c r="D8" s="5" t="n">
        <v>13925</v>
      </c>
      <c r="F8" s="6" t="n">
        <v>19990</v>
      </c>
      <c r="G8" s="6" t="n">
        <v>19990</v>
      </c>
      <c r="H8" s="6" t="n">
        <v>19990</v>
      </c>
    </row>
    <row r="9" spans="1:8">
      <c r="A9" s="4" t="s">
        <v>586</v>
      </c>
      <c r="B9" s="5" t="n">
        <v>-1049</v>
      </c>
      <c r="C9" s="5" t="n">
        <v>-79</v>
      </c>
      <c r="D9" s="5" t="n">
        <v>-95</v>
      </c>
    </row>
    <row r="10" spans="1:8">
      <c r="A10" s="4" t="s">
        <v>589</v>
      </c>
      <c r="C10" s="5" t="n">
        <v>-1374</v>
      </c>
      <c r="D10" s="5" t="n">
        <v>-1416</v>
      </c>
    </row>
    <row r="11" spans="1:8">
      <c r="A11" s="4" t="s">
        <v>590</v>
      </c>
      <c r="C11" s="5" t="n">
        <v>2487</v>
      </c>
      <c r="D11" s="5" t="n">
        <v>2378</v>
      </c>
    </row>
    <row r="12" spans="1:8">
      <c r="A12" s="4" t="s">
        <v>459</v>
      </c>
      <c r="B12" s="5" t="n">
        <v>13570</v>
      </c>
      <c r="D12" s="5" t="n">
        <v>14792</v>
      </c>
    </row>
    <row r="13" spans="1:8">
      <c r="A13" s="4" t="s">
        <v>591</v>
      </c>
      <c r="B13" s="6" t="n">
        <v>5381</v>
      </c>
      <c r="C13" s="5" t="n">
        <v>188</v>
      </c>
      <c r="D13" s="5" t="n">
        <v>61</v>
      </c>
    </row>
    <row r="14" spans="1:8">
      <c r="A14" s="4" t="s">
        <v>587</v>
      </c>
      <c r="C14" s="6" t="n">
        <v>16075</v>
      </c>
      <c r="D14" s="6" t="n">
        <v>1485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31</v>
      </c>
    </row>
    <row r="3" spans="1:2">
      <c r="A3" s="3" t="s">
        <v>177</v>
      </c>
    </row>
    <row r="4" spans="1:2">
      <c r="A4" s="4" t="s">
        <v>178</v>
      </c>
      <c r="B4" s="4" t="s">
        <v>17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31</v>
      </c>
      <c r="C1" s="2" t="s">
        <v>32</v>
      </c>
    </row>
    <row r="2" spans="1:3">
      <c r="A2" s="3" t="s">
        <v>99</v>
      </c>
    </row>
    <row r="3" spans="1:3">
      <c r="A3" s="4" t="s">
        <v>593</v>
      </c>
      <c r="B3" s="7" t="n">
        <v>1.99</v>
      </c>
      <c r="C3" s="6" t="n">
        <v>1</v>
      </c>
    </row>
    <row r="4" spans="1:3">
      <c r="A4" s="4" t="s">
        <v>594</v>
      </c>
      <c r="B4" s="4" t="s">
        <v>595</v>
      </c>
      <c r="C4" s="4" t="s">
        <v>596</v>
      </c>
    </row>
    <row r="5" spans="1:3">
      <c r="A5" s="4" t="s">
        <v>597</v>
      </c>
      <c r="B5" s="4" t="s">
        <v>598</v>
      </c>
      <c r="C5" s="4" t="s">
        <v>599</v>
      </c>
    </row>
    <row r="6" spans="1:3">
      <c r="A6" s="4" t="s">
        <v>600</v>
      </c>
      <c r="B6" s="4" t="s">
        <v>601</v>
      </c>
      <c r="C6" s="4" t="s">
        <v>602</v>
      </c>
    </row>
    <row r="7" spans="1:3">
      <c r="A7" s="4" t="s">
        <v>603</v>
      </c>
      <c r="B7" s="4" t="s">
        <v>604</v>
      </c>
      <c r="C7" s="4" t="s">
        <v>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6</v>
      </c>
      <c r="B1" s="2" t="s">
        <v>1</v>
      </c>
    </row>
    <row r="2" spans="1:3">
      <c r="B2" s="2" t="s">
        <v>607</v>
      </c>
      <c r="C2" s="2" t="s">
        <v>608</v>
      </c>
    </row>
    <row r="3" spans="1:3">
      <c r="A3" s="3" t="s">
        <v>99</v>
      </c>
    </row>
    <row r="4" spans="1:3">
      <c r="A4" s="4" t="s">
        <v>609</v>
      </c>
      <c r="B4" s="5" t="n">
        <v>308550</v>
      </c>
      <c r="C4" s="5" t="n">
        <v>438228</v>
      </c>
    </row>
    <row r="5" spans="1:3">
      <c r="A5" s="4" t="s">
        <v>610</v>
      </c>
      <c r="B5" s="7" t="n">
        <v>45.2</v>
      </c>
      <c r="C5" s="7" t="n">
        <v>46.5</v>
      </c>
    </row>
    <row r="6" spans="1:3">
      <c r="A6" s="4" t="s">
        <v>611</v>
      </c>
      <c r="B6" s="5" t="n">
        <v>-308550</v>
      </c>
      <c r="C6" s="5" t="n">
        <v>-129678</v>
      </c>
    </row>
    <row r="7" spans="1:3">
      <c r="A7" s="4" t="s">
        <v>612</v>
      </c>
      <c r="B7" s="7" t="n">
        <v>45.2</v>
      </c>
      <c r="C7" s="7" t="n">
        <v>41.5</v>
      </c>
    </row>
    <row r="8" spans="1:3">
      <c r="A8" s="4" t="s">
        <v>493</v>
      </c>
      <c r="B8" s="5" t="n">
        <v>1554000</v>
      </c>
    </row>
    <row r="9" spans="1:3">
      <c r="A9" s="4" t="s">
        <v>613</v>
      </c>
      <c r="B9" s="7" t="n">
        <v>2.61</v>
      </c>
    </row>
    <row r="10" spans="1:3">
      <c r="A10" s="4" t="s">
        <v>614</v>
      </c>
      <c r="B10" s="5" t="n">
        <v>1554000</v>
      </c>
      <c r="C10" s="5" t="n">
        <v>308550</v>
      </c>
    </row>
    <row r="11" spans="1:3">
      <c r="A11" s="4" t="s">
        <v>615</v>
      </c>
      <c r="B11" s="7" t="n">
        <v>2.61</v>
      </c>
      <c r="C11" s="7" t="n">
        <v>4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s>
  <sheetData>
    <row r="1" spans="1:4">
      <c r="A1" s="1" t="s">
        <v>616</v>
      </c>
      <c r="B1" s="2" t="s">
        <v>617</v>
      </c>
      <c r="C1" s="2" t="s">
        <v>618</v>
      </c>
      <c r="D1" s="2" t="s">
        <v>619</v>
      </c>
    </row>
    <row r="2" spans="1:4">
      <c r="A2" s="3" t="s">
        <v>99</v>
      </c>
    </row>
    <row r="3" spans="1:4">
      <c r="A3" s="4" t="s">
        <v>620</v>
      </c>
      <c r="B3" s="5" t="n">
        <v>1554000</v>
      </c>
      <c r="C3" s="5" t="n">
        <v>308550</v>
      </c>
      <c r="D3" s="5" t="n">
        <v>438228</v>
      </c>
    </row>
    <row r="4" spans="1:4">
      <c r="A4" s="4" t="s">
        <v>621</v>
      </c>
    </row>
    <row r="5" spans="1:4">
      <c r="A5" s="3" t="s">
        <v>99</v>
      </c>
    </row>
    <row r="6" spans="1:4">
      <c r="A6" s="4" t="s">
        <v>620</v>
      </c>
      <c r="B6" s="5" t="n">
        <v>1554000</v>
      </c>
    </row>
    <row r="7" spans="1:4">
      <c r="A7" s="4" t="s">
        <v>622</v>
      </c>
      <c r="B7" s="5" t="n">
        <v>388500</v>
      </c>
    </row>
    <row r="8" spans="1:4">
      <c r="A8" s="4" t="s">
        <v>623</v>
      </c>
      <c r="B8" s="7" t="n">
        <v>26.1</v>
      </c>
    </row>
    <row r="9" spans="1:4">
      <c r="A9" s="4" t="s">
        <v>624</v>
      </c>
      <c r="B9" s="9" t="n">
        <v>4.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625</v>
      </c>
      <c r="B1" s="2" t="s">
        <v>1</v>
      </c>
    </row>
    <row r="2" spans="1:2">
      <c r="B2" s="2" t="s">
        <v>626</v>
      </c>
    </row>
    <row r="3" spans="1:2">
      <c r="A3" s="3" t="s">
        <v>627</v>
      </c>
    </row>
    <row r="4" spans="1:2">
      <c r="A4" s="4" t="s">
        <v>628</v>
      </c>
      <c r="B4" s="4" t="s">
        <v>629</v>
      </c>
    </row>
    <row r="5" spans="1:2">
      <c r="A5" s="4" t="s">
        <v>630</v>
      </c>
      <c r="B5" s="13" t="n">
        <v>3.9</v>
      </c>
    </row>
    <row r="6" spans="1:2">
      <c r="A6" s="4" t="s">
        <v>631</v>
      </c>
      <c r="B6" s="4" t="s">
        <v>632</v>
      </c>
    </row>
    <row r="7" spans="1:2">
      <c r="A7" s="4" t="s">
        <v>633</v>
      </c>
      <c r="B7" s="4" t="s">
        <v>634</v>
      </c>
    </row>
    <row r="8" spans="1:2">
      <c r="A8" s="4" t="s">
        <v>635</v>
      </c>
      <c r="B8" s="4" t="s">
        <v>5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585</v>
      </c>
      <c r="C1" s="2" t="s">
        <v>1</v>
      </c>
    </row>
    <row r="2" spans="1:5">
      <c r="B2" s="2" t="s">
        <v>557</v>
      </c>
      <c r="C2" s="2" t="s">
        <v>31</v>
      </c>
      <c r="D2" s="2" t="s">
        <v>32</v>
      </c>
      <c r="E2" s="2" t="s">
        <v>61</v>
      </c>
    </row>
    <row r="3" spans="1:5">
      <c r="A3" s="3" t="s">
        <v>99</v>
      </c>
    </row>
    <row r="4" spans="1:5">
      <c r="A4" s="4" t="s">
        <v>637</v>
      </c>
      <c r="D4" s="6" t="n">
        <v>2342</v>
      </c>
      <c r="E4" s="6" t="n">
        <v>47956</v>
      </c>
    </row>
    <row r="5" spans="1:5">
      <c r="A5" s="4" t="s">
        <v>638</v>
      </c>
      <c r="C5" s="6" t="n">
        <v>15451</v>
      </c>
      <c r="D5" s="6" t="n">
        <v>11152</v>
      </c>
    </row>
    <row r="6" spans="1:5">
      <c r="A6" s="4" t="s">
        <v>537</v>
      </c>
    </row>
    <row r="7" spans="1:5">
      <c r="A7" s="3" t="s">
        <v>99</v>
      </c>
    </row>
    <row r="8" spans="1:5">
      <c r="A8" s="4" t="s">
        <v>351</v>
      </c>
      <c r="C8" s="4" t="s">
        <v>538</v>
      </c>
      <c r="D8" s="4" t="s">
        <v>539</v>
      </c>
    </row>
    <row r="9" spans="1:5">
      <c r="A9" s="4" t="s">
        <v>637</v>
      </c>
      <c r="C9" s="6" t="n">
        <v>0</v>
      </c>
      <c r="D9" s="6" t="n">
        <v>2342</v>
      </c>
    </row>
    <row r="10" spans="1:5">
      <c r="A10" s="4" t="s">
        <v>638</v>
      </c>
      <c r="C10" s="6" t="n">
        <v>0</v>
      </c>
      <c r="D10" s="6" t="n">
        <v>0</v>
      </c>
    </row>
    <row r="11" spans="1:5">
      <c r="A11" s="4" t="s">
        <v>386</v>
      </c>
    </row>
    <row r="12" spans="1:5">
      <c r="A12" s="3" t="s">
        <v>99</v>
      </c>
    </row>
    <row r="13" spans="1:5">
      <c r="A13" s="4" t="s">
        <v>351</v>
      </c>
      <c r="C13" s="4" t="s">
        <v>352</v>
      </c>
      <c r="D13" s="4" t="s">
        <v>352</v>
      </c>
    </row>
    <row r="14" spans="1:5">
      <c r="A14" s="4" t="s">
        <v>637</v>
      </c>
      <c r="C14" s="6" t="n">
        <v>0</v>
      </c>
      <c r="D14" s="6" t="n">
        <v>0</v>
      </c>
    </row>
    <row r="15" spans="1:5">
      <c r="A15" s="4" t="s">
        <v>638</v>
      </c>
      <c r="C15" s="6" t="n">
        <v>6889</v>
      </c>
      <c r="D15" s="6" t="n">
        <v>5768</v>
      </c>
    </row>
    <row r="16" spans="1:5">
      <c r="A16" s="4" t="s">
        <v>336</v>
      </c>
    </row>
    <row r="17" spans="1:5">
      <c r="A17" s="3" t="s">
        <v>99</v>
      </c>
    </row>
    <row r="18" spans="1:5">
      <c r="A18" s="4" t="s">
        <v>351</v>
      </c>
      <c r="B18" s="4" t="s">
        <v>390</v>
      </c>
      <c r="C18" s="4" t="s">
        <v>338</v>
      </c>
      <c r="D18" s="4" t="s">
        <v>338</v>
      </c>
    </row>
    <row r="19" spans="1:5">
      <c r="A19" s="4" t="s">
        <v>637</v>
      </c>
      <c r="C19" s="6" t="n">
        <v>0</v>
      </c>
      <c r="D19" s="6" t="n">
        <v>0</v>
      </c>
    </row>
    <row r="20" spans="1:5">
      <c r="A20" s="4" t="s">
        <v>638</v>
      </c>
      <c r="C20" s="6" t="n">
        <v>8562</v>
      </c>
      <c r="D20" s="6" t="n">
        <v>538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1</v>
      </c>
      <c r="C2" s="2" t="s">
        <v>32</v>
      </c>
      <c r="D2" s="2" t="s">
        <v>61</v>
      </c>
    </row>
    <row r="3" spans="1:4">
      <c r="A3" s="3" t="s">
        <v>99</v>
      </c>
    </row>
    <row r="4" spans="1:4">
      <c r="A4" s="4" t="s">
        <v>640</v>
      </c>
      <c r="B4" s="6" t="n">
        <v>927</v>
      </c>
      <c r="C4" s="6" t="n">
        <v>963</v>
      </c>
      <c r="D4" s="6" t="n">
        <v>1093</v>
      </c>
    </row>
    <row r="5" spans="1:4">
      <c r="A5" s="4" t="s">
        <v>641</v>
      </c>
      <c r="B5" s="5" t="n">
        <v>171</v>
      </c>
      <c r="C5" s="5" t="n">
        <v>184</v>
      </c>
      <c r="D5" s="5" t="n">
        <v>235</v>
      </c>
    </row>
    <row r="6" spans="1:4">
      <c r="A6" s="4" t="s">
        <v>642</v>
      </c>
      <c r="B6" s="5" t="n">
        <v>1646</v>
      </c>
      <c r="C6" s="5" t="n">
        <v>1172</v>
      </c>
      <c r="D6" s="5" t="n">
        <v>2228</v>
      </c>
    </row>
    <row r="7" spans="1:4">
      <c r="A7" s="4" t="s">
        <v>643</v>
      </c>
    </row>
    <row r="8" spans="1:4">
      <c r="A8" s="3" t="s">
        <v>99</v>
      </c>
    </row>
    <row r="9" spans="1:4">
      <c r="A9" s="4" t="s">
        <v>644</v>
      </c>
      <c r="B9" s="5" t="n">
        <v>393</v>
      </c>
      <c r="C9" s="5" t="n">
        <v>13</v>
      </c>
      <c r="D9" s="5" t="n">
        <v>396</v>
      </c>
    </row>
    <row r="10" spans="1:4">
      <c r="A10" s="4" t="s">
        <v>645</v>
      </c>
    </row>
    <row r="11" spans="1:4">
      <c r="A11" s="3" t="s">
        <v>99</v>
      </c>
    </row>
    <row r="12" spans="1:4">
      <c r="A12" s="4" t="s">
        <v>644</v>
      </c>
      <c r="B12" s="6" t="n">
        <v>155</v>
      </c>
      <c r="C12" s="6" t="n">
        <v>12</v>
      </c>
      <c r="D12" s="6" t="n">
        <v>5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8"/>
    <col customWidth="1" max="2" min="2" width="21"/>
  </cols>
  <sheetData>
    <row r="1" spans="1:2">
      <c r="A1" s="1" t="s">
        <v>646</v>
      </c>
      <c r="B1" s="2" t="s">
        <v>363</v>
      </c>
    </row>
    <row r="2" spans="1:2">
      <c r="A2" s="3" t="s">
        <v>99</v>
      </c>
    </row>
    <row r="3" spans="1:2">
      <c r="A3" s="4" t="s">
        <v>367</v>
      </c>
      <c r="B3" s="6" t="n">
        <v>49652</v>
      </c>
    </row>
    <row r="4" spans="1:2">
      <c r="A4" s="4" t="s">
        <v>647</v>
      </c>
    </row>
    <row r="5" spans="1:2">
      <c r="A5" s="3" t="s">
        <v>99</v>
      </c>
    </row>
    <row r="6" spans="1:2">
      <c r="A6" s="4" t="s">
        <v>367</v>
      </c>
      <c r="B6" s="5" t="n">
        <v>4452</v>
      </c>
    </row>
    <row r="7" spans="1:2">
      <c r="A7" s="4" t="s">
        <v>648</v>
      </c>
    </row>
    <row r="8" spans="1:2">
      <c r="A8" s="3" t="s">
        <v>99</v>
      </c>
    </row>
    <row r="9" spans="1:2">
      <c r="A9" s="4" t="s">
        <v>367</v>
      </c>
      <c r="B9" s="5" t="n">
        <v>45071</v>
      </c>
    </row>
    <row r="10" spans="1:2">
      <c r="A10" s="4" t="s">
        <v>649</v>
      </c>
    </row>
    <row r="11" spans="1:2">
      <c r="A11" s="3" t="s">
        <v>99</v>
      </c>
    </row>
    <row r="12" spans="1:2">
      <c r="A12" s="4" t="s">
        <v>367</v>
      </c>
      <c r="B12" s="5" t="n">
        <v>129</v>
      </c>
    </row>
    <row r="13" spans="1:2">
      <c r="A13" s="4" t="s">
        <v>650</v>
      </c>
    </row>
    <row r="14" spans="1:2">
      <c r="A14" s="3" t="s">
        <v>99</v>
      </c>
    </row>
    <row r="15" spans="1:2">
      <c r="A15" s="4" t="s">
        <v>367</v>
      </c>
      <c r="B15" s="5" t="n">
        <v>0</v>
      </c>
    </row>
    <row r="16" spans="1:2">
      <c r="A16" s="4" t="s">
        <v>651</v>
      </c>
    </row>
    <row r="17" spans="1:2">
      <c r="A17" s="3" t="s">
        <v>99</v>
      </c>
    </row>
    <row r="18" spans="1:2">
      <c r="A18" s="4" t="s">
        <v>367</v>
      </c>
      <c r="B18" s="5" t="n">
        <v>596</v>
      </c>
    </row>
    <row r="19" spans="1:2">
      <c r="A19" s="4" t="s">
        <v>652</v>
      </c>
    </row>
    <row r="20" spans="1:2">
      <c r="A20" s="3" t="s">
        <v>99</v>
      </c>
    </row>
    <row r="21" spans="1:2">
      <c r="A21" s="4" t="s">
        <v>367</v>
      </c>
      <c r="B21" s="5" t="n">
        <v>298</v>
      </c>
    </row>
    <row r="22" spans="1:2">
      <c r="A22" s="4" t="s">
        <v>653</v>
      </c>
    </row>
    <row r="23" spans="1:2">
      <c r="A23" s="3" t="s">
        <v>99</v>
      </c>
    </row>
    <row r="24" spans="1:2">
      <c r="A24" s="4" t="s">
        <v>367</v>
      </c>
      <c r="B24" s="5" t="n">
        <v>169</v>
      </c>
    </row>
    <row r="25" spans="1:2">
      <c r="A25" s="4" t="s">
        <v>654</v>
      </c>
    </row>
    <row r="26" spans="1:2">
      <c r="A26" s="3" t="s">
        <v>99</v>
      </c>
    </row>
    <row r="27" spans="1:2">
      <c r="A27" s="4" t="s">
        <v>367</v>
      </c>
      <c r="B27" s="5" t="n">
        <v>129</v>
      </c>
    </row>
    <row r="28" spans="1:2">
      <c r="A28" s="4" t="s">
        <v>655</v>
      </c>
    </row>
    <row r="29" spans="1:2">
      <c r="A29" s="3" t="s">
        <v>99</v>
      </c>
    </row>
    <row r="30" spans="1:2">
      <c r="A30" s="4" t="s">
        <v>367</v>
      </c>
      <c r="B30" s="5" t="n">
        <v>0</v>
      </c>
    </row>
    <row r="31" spans="1:2">
      <c r="A31" s="4" t="s">
        <v>656</v>
      </c>
    </row>
    <row r="32" spans="1:2">
      <c r="A32" s="3" t="s">
        <v>99</v>
      </c>
    </row>
    <row r="33" spans="1:2">
      <c r="A33" s="4" t="s">
        <v>367</v>
      </c>
      <c r="B33" s="5" t="n">
        <v>543</v>
      </c>
    </row>
    <row r="34" spans="1:2">
      <c r="A34" s="4" t="s">
        <v>657</v>
      </c>
    </row>
    <row r="35" spans="1:2">
      <c r="A35" s="3" t="s">
        <v>99</v>
      </c>
    </row>
    <row r="36" spans="1:2">
      <c r="A36" s="4" t="s">
        <v>367</v>
      </c>
      <c r="B36" s="5" t="n">
        <v>543</v>
      </c>
    </row>
    <row r="37" spans="1:2">
      <c r="A37" s="4" t="s">
        <v>658</v>
      </c>
    </row>
    <row r="38" spans="1:2">
      <c r="A38" s="3" t="s">
        <v>99</v>
      </c>
    </row>
    <row r="39" spans="1:2">
      <c r="A39" s="4" t="s">
        <v>367</v>
      </c>
      <c r="B39" s="5" t="n">
        <v>0</v>
      </c>
    </row>
    <row r="40" spans="1:2">
      <c r="A40" s="4" t="s">
        <v>659</v>
      </c>
    </row>
    <row r="41" spans="1:2">
      <c r="A41" s="3" t="s">
        <v>99</v>
      </c>
    </row>
    <row r="42" spans="1:2">
      <c r="A42" s="4" t="s">
        <v>367</v>
      </c>
      <c r="B42" s="5" t="n">
        <v>0</v>
      </c>
    </row>
    <row r="43" spans="1:2">
      <c r="A43" s="4" t="s">
        <v>660</v>
      </c>
    </row>
    <row r="44" spans="1:2">
      <c r="A44" s="3" t="s">
        <v>99</v>
      </c>
    </row>
    <row r="45" spans="1:2">
      <c r="A45" s="4" t="s">
        <v>367</v>
      </c>
      <c r="B45" s="5" t="n">
        <v>0</v>
      </c>
    </row>
    <row r="46" spans="1:2">
      <c r="A46" s="4" t="s">
        <v>661</v>
      </c>
    </row>
    <row r="47" spans="1:2">
      <c r="A47" s="3" t="s">
        <v>99</v>
      </c>
    </row>
    <row r="48" spans="1:2">
      <c r="A48" s="4" t="s">
        <v>367</v>
      </c>
      <c r="B48" s="5" t="n">
        <v>24113</v>
      </c>
    </row>
    <row r="49" spans="1:2">
      <c r="A49" s="4" t="s">
        <v>662</v>
      </c>
    </row>
    <row r="50" spans="1:2">
      <c r="A50" s="3" t="s">
        <v>99</v>
      </c>
    </row>
    <row r="51" spans="1:2">
      <c r="A51" s="4" t="s">
        <v>367</v>
      </c>
      <c r="B51" s="5" t="n">
        <v>1374</v>
      </c>
    </row>
    <row r="52" spans="1:2">
      <c r="A52" s="4" t="s">
        <v>663</v>
      </c>
    </row>
    <row r="53" spans="1:2">
      <c r="A53" s="3" t="s">
        <v>99</v>
      </c>
    </row>
    <row r="54" spans="1:2">
      <c r="A54" s="4" t="s">
        <v>367</v>
      </c>
      <c r="B54" s="5" t="n">
        <v>22739</v>
      </c>
    </row>
    <row r="55" spans="1:2">
      <c r="A55" s="4" t="s">
        <v>664</v>
      </c>
    </row>
    <row r="56" spans="1:2">
      <c r="A56" s="3" t="s">
        <v>99</v>
      </c>
    </row>
    <row r="57" spans="1:2">
      <c r="A57" s="4" t="s">
        <v>367</v>
      </c>
      <c r="B57" s="5" t="n">
        <v>0</v>
      </c>
    </row>
    <row r="58" spans="1:2">
      <c r="A58" s="4" t="s">
        <v>665</v>
      </c>
    </row>
    <row r="59" spans="1:2">
      <c r="A59" s="3" t="s">
        <v>99</v>
      </c>
    </row>
    <row r="60" spans="1:2">
      <c r="A60" s="4" t="s">
        <v>367</v>
      </c>
      <c r="B60" s="5" t="n">
        <v>0</v>
      </c>
    </row>
    <row r="61" spans="1:2">
      <c r="A61" s="4" t="s">
        <v>416</v>
      </c>
    </row>
    <row r="62" spans="1:2">
      <c r="A62" s="3" t="s">
        <v>99</v>
      </c>
    </row>
    <row r="63" spans="1:2">
      <c r="A63" s="4" t="s">
        <v>367</v>
      </c>
      <c r="B63" s="5" t="n">
        <v>24400</v>
      </c>
    </row>
    <row r="64" spans="1:2">
      <c r="A64" s="4" t="s">
        <v>666</v>
      </c>
    </row>
    <row r="65" spans="1:2">
      <c r="A65" s="3" t="s">
        <v>99</v>
      </c>
    </row>
    <row r="66" spans="1:2">
      <c r="A66" s="4" t="s">
        <v>367</v>
      </c>
      <c r="B66" s="5" t="n">
        <v>2237</v>
      </c>
    </row>
    <row r="67" spans="1:2">
      <c r="A67" s="4" t="s">
        <v>667</v>
      </c>
    </row>
    <row r="68" spans="1:2">
      <c r="A68" s="3" t="s">
        <v>99</v>
      </c>
    </row>
    <row r="69" spans="1:2">
      <c r="A69" s="4" t="s">
        <v>367</v>
      </c>
      <c r="B69" s="5" t="n">
        <v>22163</v>
      </c>
    </row>
    <row r="70" spans="1:2">
      <c r="A70" s="4" t="s">
        <v>668</v>
      </c>
    </row>
    <row r="71" spans="1:2">
      <c r="A71" s="3" t="s">
        <v>99</v>
      </c>
    </row>
    <row r="72" spans="1:2">
      <c r="A72" s="4" t="s">
        <v>367</v>
      </c>
      <c r="B72" s="5" t="n">
        <v>0</v>
      </c>
    </row>
    <row r="73" spans="1:2">
      <c r="A73" s="4" t="s">
        <v>669</v>
      </c>
    </row>
    <row r="74" spans="1:2">
      <c r="A74" s="3" t="s">
        <v>99</v>
      </c>
    </row>
    <row r="75" spans="1:2">
      <c r="A75" s="4" t="s">
        <v>367</v>
      </c>
      <c r="B7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31</v>
      </c>
      <c r="C2" s="2" t="s">
        <v>32</v>
      </c>
      <c r="D2" s="2" t="s">
        <v>61</v>
      </c>
    </row>
    <row r="3" spans="1:4">
      <c r="A3" s="3" t="s">
        <v>99</v>
      </c>
    </row>
    <row r="4" spans="1:4">
      <c r="A4" s="4" t="s">
        <v>671</v>
      </c>
      <c r="B4" s="6" t="n">
        <v>195</v>
      </c>
      <c r="C4" s="6" t="n">
        <v>-42</v>
      </c>
      <c r="D4" s="6" t="n">
        <v>3603</v>
      </c>
    </row>
    <row r="5" spans="1:4">
      <c r="A5" s="4" t="s">
        <v>44</v>
      </c>
      <c r="B5" s="5" t="n">
        <v>-585</v>
      </c>
      <c r="C5" s="5" t="n">
        <v>251</v>
      </c>
      <c r="D5" s="5" t="n">
        <v>-1070</v>
      </c>
    </row>
    <row r="6" spans="1:4">
      <c r="A6" s="4" t="s">
        <v>142</v>
      </c>
      <c r="B6" s="6" t="n">
        <v>-390</v>
      </c>
      <c r="C6" s="6" t="n">
        <v>209</v>
      </c>
      <c r="D6" s="6" t="n">
        <v>25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363</v>
      </c>
    </row>
    <row r="3" spans="1:2">
      <c r="A3" s="3" t="s">
        <v>223</v>
      </c>
    </row>
    <row r="4" spans="1:2">
      <c r="A4" s="4" t="s">
        <v>673</v>
      </c>
      <c r="B4" s="6" t="n">
        <v>10000</v>
      </c>
    </row>
    <row r="5" spans="1:2">
      <c r="A5" s="4" t="s">
        <v>674</v>
      </c>
      <c r="B5" s="5" t="n">
        <v>1000</v>
      </c>
    </row>
    <row r="6" spans="1:2">
      <c r="A6" s="4" t="s">
        <v>675</v>
      </c>
      <c r="B6" s="6" t="n">
        <v>6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6</v>
      </c>
      <c r="B1" s="2" t="s">
        <v>1</v>
      </c>
    </row>
    <row r="2" spans="1:4">
      <c r="B2" s="2" t="s">
        <v>31</v>
      </c>
      <c r="C2" s="2" t="s">
        <v>32</v>
      </c>
      <c r="D2" s="2" t="s">
        <v>61</v>
      </c>
    </row>
    <row r="3" spans="1:4">
      <c r="A3" s="3" t="s">
        <v>99</v>
      </c>
    </row>
    <row r="4" spans="1:4">
      <c r="A4" s="4" t="s">
        <v>677</v>
      </c>
      <c r="B4" s="6" t="n">
        <v>43663</v>
      </c>
      <c r="C4" s="6" t="n">
        <v>41849</v>
      </c>
    </row>
    <row r="5" spans="1:4">
      <c r="A5" s="4" t="s">
        <v>678</v>
      </c>
      <c r="B5" s="5" t="n">
        <v>44820</v>
      </c>
      <c r="C5" s="5" t="n">
        <v>61379</v>
      </c>
    </row>
    <row r="6" spans="1:4">
      <c r="A6" s="4" t="s">
        <v>679</v>
      </c>
      <c r="B6" s="5" t="n">
        <v>-16671</v>
      </c>
      <c r="C6" s="5" t="n">
        <v>-19147</v>
      </c>
      <c r="D6" s="6" t="n">
        <v>-531285</v>
      </c>
    </row>
    <row r="7" spans="1:4">
      <c r="A7" s="4" t="s">
        <v>680</v>
      </c>
    </row>
    <row r="8" spans="1:4">
      <c r="A8" s="3" t="s">
        <v>99</v>
      </c>
    </row>
    <row r="9" spans="1:4">
      <c r="A9" s="4" t="s">
        <v>677</v>
      </c>
      <c r="B9" s="5" t="n">
        <v>4983</v>
      </c>
      <c r="C9" s="5" t="n">
        <v>3333</v>
      </c>
    </row>
    <row r="10" spans="1:4">
      <c r="A10" s="4" t="s">
        <v>678</v>
      </c>
      <c r="B10" s="5" t="n">
        <v>39278</v>
      </c>
      <c r="C10" s="5" t="n">
        <v>58396</v>
      </c>
    </row>
    <row r="11" spans="1:4">
      <c r="A11" s="4" t="s">
        <v>679</v>
      </c>
      <c r="B11" s="5" t="n">
        <v>43633</v>
      </c>
      <c r="C11" s="5" t="n">
        <v>23401</v>
      </c>
    </row>
    <row r="12" spans="1:4">
      <c r="A12" s="4" t="s">
        <v>681</v>
      </c>
    </row>
    <row r="13" spans="1:4">
      <c r="A13" s="3" t="s">
        <v>99</v>
      </c>
    </row>
    <row r="14" spans="1:4">
      <c r="A14" s="4" t="s">
        <v>677</v>
      </c>
      <c r="B14" s="5" t="n">
        <v>38680</v>
      </c>
      <c r="C14" s="5" t="n">
        <v>38516</v>
      </c>
    </row>
    <row r="15" spans="1:4">
      <c r="A15" s="4" t="s">
        <v>678</v>
      </c>
      <c r="B15" s="5" t="n">
        <v>5542</v>
      </c>
      <c r="C15" s="5" t="n">
        <v>2983</v>
      </c>
    </row>
    <row r="16" spans="1:4">
      <c r="A16" s="4" t="s">
        <v>679</v>
      </c>
      <c r="B16" s="6" t="n">
        <v>200</v>
      </c>
      <c r="C16" s="6" t="n">
        <v>-42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31</v>
      </c>
    </row>
    <row r="3" spans="1:2">
      <c r="A3" s="3" t="s">
        <v>177</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1</v>
      </c>
      <c r="C2" s="2" t="s">
        <v>32</v>
      </c>
      <c r="D2" s="2" t="s">
        <v>61</v>
      </c>
    </row>
    <row r="3" spans="1:4">
      <c r="A3" s="3" t="s">
        <v>99</v>
      </c>
    </row>
    <row r="4" spans="1:4">
      <c r="A4" s="4" t="s">
        <v>683</v>
      </c>
      <c r="B4" s="6" t="n">
        <v>1423</v>
      </c>
      <c r="C4" s="6" t="n">
        <v>1772</v>
      </c>
    </row>
    <row r="5" spans="1:4">
      <c r="A5" s="4" t="s">
        <v>684</v>
      </c>
      <c r="B5" s="5" t="n">
        <v>1230</v>
      </c>
      <c r="C5" s="5" t="n">
        <v>1672</v>
      </c>
    </row>
    <row r="6" spans="1:4">
      <c r="A6" s="4" t="s">
        <v>685</v>
      </c>
      <c r="B6" s="5" t="n">
        <v>344</v>
      </c>
      <c r="C6" s="5" t="n">
        <v>0</v>
      </c>
    </row>
    <row r="7" spans="1:4">
      <c r="A7" s="4" t="s">
        <v>686</v>
      </c>
      <c r="B7" s="5" t="n">
        <v>342</v>
      </c>
      <c r="C7" s="5" t="n">
        <v>752</v>
      </c>
    </row>
    <row r="8" spans="1:4">
      <c r="A8" s="4" t="s">
        <v>687</v>
      </c>
      <c r="B8" s="5" t="n">
        <v>323</v>
      </c>
      <c r="C8" s="5" t="n">
        <v>255</v>
      </c>
    </row>
    <row r="9" spans="1:4">
      <c r="A9" s="4" t="s">
        <v>134</v>
      </c>
      <c r="B9" s="5" t="n">
        <v>235</v>
      </c>
      <c r="C9" s="5" t="n">
        <v>347</v>
      </c>
    </row>
    <row r="10" spans="1:4">
      <c r="A10" s="4" t="s">
        <v>688</v>
      </c>
      <c r="B10" s="5" t="n">
        <v>214</v>
      </c>
      <c r="C10" s="5" t="n">
        <v>232</v>
      </c>
    </row>
    <row r="11" spans="1:4">
      <c r="A11" s="4" t="s">
        <v>689</v>
      </c>
      <c r="B11" s="5" t="n">
        <v>193</v>
      </c>
      <c r="C11" s="5" t="n">
        <v>373</v>
      </c>
    </row>
    <row r="12" spans="1:4">
      <c r="A12" s="4" t="s">
        <v>690</v>
      </c>
      <c r="B12" s="5" t="n">
        <v>173</v>
      </c>
      <c r="C12" s="5" t="n">
        <v>163</v>
      </c>
    </row>
    <row r="13" spans="1:4">
      <c r="A13" s="4" t="s">
        <v>691</v>
      </c>
      <c r="B13" s="5" t="n">
        <v>76</v>
      </c>
      <c r="C13" s="5" t="n">
        <v>305</v>
      </c>
    </row>
    <row r="14" spans="1:4">
      <c r="A14" s="4" t="s">
        <v>692</v>
      </c>
      <c r="B14" s="5" t="n">
        <v>124</v>
      </c>
      <c r="C14" s="5" t="n">
        <v>213</v>
      </c>
    </row>
    <row r="15" spans="1:4">
      <c r="A15" s="4" t="s">
        <v>96</v>
      </c>
      <c r="B15" s="6" t="n">
        <v>4677</v>
      </c>
      <c r="C15" s="6" t="n">
        <v>6084</v>
      </c>
      <c r="D15" s="6" t="n">
        <v>57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31</v>
      </c>
      <c r="C1" s="2" t="s">
        <v>32</v>
      </c>
    </row>
    <row r="2" spans="1:3">
      <c r="A2" s="3" t="s">
        <v>99</v>
      </c>
    </row>
    <row r="3" spans="1:3">
      <c r="A3" s="4" t="s">
        <v>694</v>
      </c>
      <c r="B3" s="6" t="n">
        <v>507</v>
      </c>
      <c r="C3" s="6" t="n">
        <v>863</v>
      </c>
    </row>
    <row r="4" spans="1:3">
      <c r="A4" s="4" t="s">
        <v>36</v>
      </c>
      <c r="C4" s="5" t="n">
        <v>7084</v>
      </c>
    </row>
    <row r="5" spans="1:3">
      <c r="A5" s="4" t="s">
        <v>587</v>
      </c>
      <c r="B5" s="5" t="n">
        <v>16075</v>
      </c>
      <c r="C5" s="5" t="n">
        <v>14853</v>
      </c>
    </row>
    <row r="6" spans="1:3">
      <c r="A6" s="4" t="s">
        <v>695</v>
      </c>
    </row>
    <row r="7" spans="1:3">
      <c r="A7" s="3" t="s">
        <v>99</v>
      </c>
    </row>
    <row r="8" spans="1:3">
      <c r="A8" s="4" t="s">
        <v>34</v>
      </c>
      <c r="B8" s="5" t="n">
        <v>1204</v>
      </c>
      <c r="C8" s="5" t="n">
        <v>350</v>
      </c>
    </row>
    <row r="9" spans="1:3">
      <c r="A9" s="4" t="s">
        <v>694</v>
      </c>
      <c r="B9" s="5" t="n">
        <v>436</v>
      </c>
      <c r="C9" s="5" t="n">
        <v>802</v>
      </c>
    </row>
    <row r="10" spans="1:3">
      <c r="A10" s="4" t="s">
        <v>36</v>
      </c>
      <c r="C10" s="5" t="n">
        <v>7084</v>
      </c>
    </row>
    <row r="11" spans="1:3">
      <c r="A11" s="4" t="s">
        <v>696</v>
      </c>
      <c r="B11" s="5" t="n">
        <v>2767</v>
      </c>
      <c r="C11" s="5" t="n">
        <v>3074</v>
      </c>
    </row>
    <row r="12" spans="1:3">
      <c r="A12" s="4" t="s">
        <v>697</v>
      </c>
    </row>
    <row r="13" spans="1:3">
      <c r="A13" s="3" t="s">
        <v>99</v>
      </c>
    </row>
    <row r="14" spans="1:3">
      <c r="A14" s="4" t="s">
        <v>34</v>
      </c>
      <c r="B14" s="5" t="n">
        <v>3708</v>
      </c>
      <c r="C14" s="5" t="n">
        <v>2613</v>
      </c>
    </row>
    <row r="15" spans="1:3">
      <c r="A15" s="4" t="s">
        <v>698</v>
      </c>
      <c r="B15" s="5" t="n">
        <v>18785</v>
      </c>
      <c r="C15" s="5" t="n">
        <v>39465</v>
      </c>
    </row>
    <row r="16" spans="1:3">
      <c r="A16" s="4" t="s">
        <v>587</v>
      </c>
      <c r="B16" s="6" t="n">
        <v>16075</v>
      </c>
      <c r="C16" s="6" t="n">
        <v>148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1</v>
      </c>
      <c r="C2" s="2" t="s">
        <v>32</v>
      </c>
      <c r="D2" s="2" t="s">
        <v>61</v>
      </c>
    </row>
    <row r="3" spans="1:4">
      <c r="A3" s="3" t="s">
        <v>99</v>
      </c>
    </row>
    <row r="4" spans="1:4">
      <c r="A4" s="4" t="s">
        <v>700</v>
      </c>
      <c r="B4" s="6" t="n">
        <v>16670</v>
      </c>
      <c r="C4" s="6" t="n">
        <v>40024</v>
      </c>
      <c r="D4" s="6" t="n">
        <v>588716</v>
      </c>
    </row>
    <row r="5" spans="1:4">
      <c r="A5" s="4" t="s">
        <v>701</v>
      </c>
      <c r="B5" s="5" t="n">
        <v>-4503</v>
      </c>
      <c r="C5" s="5" t="n">
        <v>-10941</v>
      </c>
      <c r="D5" s="5" t="n">
        <v>-153066</v>
      </c>
    </row>
    <row r="6" spans="1:4">
      <c r="A6" s="4" t="s">
        <v>702</v>
      </c>
      <c r="B6" s="5" t="n">
        <v>-2</v>
      </c>
      <c r="C6" s="5" t="n">
        <v>-231</v>
      </c>
      <c r="D6" s="5" t="n">
        <v>-11774</v>
      </c>
    </row>
    <row r="7" spans="1:4">
      <c r="A7" s="4" t="s">
        <v>703</v>
      </c>
      <c r="B7" s="5" t="n">
        <v>1316</v>
      </c>
      <c r="C7" s="5" t="n">
        <v>358</v>
      </c>
      <c r="D7" s="5" t="n">
        <v>158059</v>
      </c>
    </row>
    <row r="8" spans="1:4">
      <c r="A8" s="4" t="s">
        <v>704</v>
      </c>
      <c r="B8" s="5" t="n">
        <v>3295</v>
      </c>
      <c r="C8" s="5" t="n">
        <v>10814</v>
      </c>
      <c r="D8" s="5" t="n">
        <v>8436</v>
      </c>
    </row>
    <row r="9" spans="1:4">
      <c r="A9" s="4" t="s">
        <v>705</v>
      </c>
      <c r="B9" s="5" t="n">
        <v>106</v>
      </c>
      <c r="C9" s="5" t="n">
        <v>0</v>
      </c>
      <c r="D9" s="5" t="n">
        <v>1655</v>
      </c>
    </row>
    <row r="10" spans="1:4">
      <c r="A10" s="4" t="s">
        <v>706</v>
      </c>
      <c r="B10" s="5" t="n">
        <v>0</v>
      </c>
      <c r="C10" s="5" t="n">
        <v>0</v>
      </c>
      <c r="D10" s="5" t="n">
        <v>0</v>
      </c>
    </row>
    <row r="11" spans="1:4">
      <c r="A11" s="4" t="s">
        <v>707</v>
      </c>
      <c r="B11" s="5" t="n">
        <v>106</v>
      </c>
      <c r="C11" s="5" t="n">
        <v>0</v>
      </c>
      <c r="D11" s="5" t="n">
        <v>1655</v>
      </c>
    </row>
    <row r="12" spans="1:4">
      <c r="A12" s="4" t="s">
        <v>708</v>
      </c>
      <c r="B12" s="6" t="n">
        <v>106</v>
      </c>
      <c r="C12" s="6" t="n">
        <v>0</v>
      </c>
      <c r="D12" s="6" t="n">
        <v>16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9</v>
      </c>
      <c r="B1" s="2" t="s">
        <v>1</v>
      </c>
    </row>
    <row r="2" spans="1:4">
      <c r="B2" s="2" t="s">
        <v>31</v>
      </c>
      <c r="C2" s="2" t="s">
        <v>32</v>
      </c>
      <c r="D2" s="2" t="s">
        <v>61</v>
      </c>
    </row>
    <row r="3" spans="1:4">
      <c r="A3" s="3" t="s">
        <v>99</v>
      </c>
    </row>
    <row r="4" spans="1:4">
      <c r="A4" s="4" t="s">
        <v>710</v>
      </c>
      <c r="B4" s="6" t="n">
        <v>0</v>
      </c>
      <c r="C4" s="6" t="n">
        <v>0</v>
      </c>
      <c r="D4" s="6" t="n">
        <v>0</v>
      </c>
    </row>
    <row r="5" spans="1:4">
      <c r="A5" s="4" t="s">
        <v>711</v>
      </c>
      <c r="B5" s="5" t="n">
        <v>0</v>
      </c>
      <c r="C5" s="5" t="n">
        <v>-15527</v>
      </c>
      <c r="D5" s="5" t="n">
        <v>-1655</v>
      </c>
    </row>
    <row r="6" spans="1:4">
      <c r="A6" s="4" t="s">
        <v>712</v>
      </c>
      <c r="B6" s="5" t="n">
        <v>-106</v>
      </c>
      <c r="C6" s="5" t="n">
        <v>0</v>
      </c>
      <c r="D6" s="5" t="n">
        <v>1655</v>
      </c>
    </row>
    <row r="7" spans="1:4">
      <c r="A7" s="4" t="s">
        <v>713</v>
      </c>
      <c r="B7" s="5" t="n">
        <v>-106</v>
      </c>
      <c r="C7" s="5" t="n">
        <v>15527</v>
      </c>
      <c r="D7" s="5" t="n">
        <v>0</v>
      </c>
    </row>
    <row r="8" spans="1:4">
      <c r="A8" s="4" t="s">
        <v>714</v>
      </c>
      <c r="B8" s="6" t="n">
        <v>0</v>
      </c>
      <c r="C8" s="6" t="n">
        <v>0</v>
      </c>
      <c r="D8"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31</v>
      </c>
      <c r="C1" s="2" t="s">
        <v>32</v>
      </c>
      <c r="D1" s="2" t="s">
        <v>61</v>
      </c>
      <c r="E1" s="2" t="s">
        <v>342</v>
      </c>
    </row>
    <row r="2" spans="1:5">
      <c r="A2" s="3" t="s">
        <v>99</v>
      </c>
    </row>
    <row r="3" spans="1:5">
      <c r="A3" s="4" t="s">
        <v>716</v>
      </c>
      <c r="B3" s="6" t="n">
        <v>0</v>
      </c>
      <c r="C3" s="6" t="n">
        <v>0</v>
      </c>
      <c r="D3" s="6" t="n">
        <v>0</v>
      </c>
      <c r="E3" s="6" t="n">
        <v>0</v>
      </c>
    </row>
    <row r="4" spans="1:5">
      <c r="A4" s="4" t="s">
        <v>717</v>
      </c>
      <c r="B4" s="5" t="n">
        <v>0</v>
      </c>
      <c r="C4" s="5" t="n">
        <v>0</v>
      </c>
      <c r="D4" s="5" t="n">
        <v>0</v>
      </c>
    </row>
    <row r="5" spans="1:5">
      <c r="A5" s="4" t="s">
        <v>451</v>
      </c>
    </row>
    <row r="6" spans="1:5">
      <c r="A6" s="3" t="s">
        <v>99</v>
      </c>
    </row>
    <row r="7" spans="1:5">
      <c r="A7" s="4" t="s">
        <v>716</v>
      </c>
      <c r="B7" s="5" t="n">
        <v>-1024</v>
      </c>
    </row>
    <row r="8" spans="1:5">
      <c r="A8" s="4" t="s">
        <v>718</v>
      </c>
    </row>
    <row r="9" spans="1:5">
      <c r="A9" s="3" t="s">
        <v>99</v>
      </c>
    </row>
    <row r="10" spans="1:5">
      <c r="A10" s="4" t="s">
        <v>716</v>
      </c>
      <c r="B10" s="5" t="n">
        <v>-339</v>
      </c>
    </row>
    <row r="11" spans="1:5">
      <c r="A11" s="4" t="s">
        <v>719</v>
      </c>
    </row>
    <row r="12" spans="1:5">
      <c r="A12" s="3" t="s">
        <v>99</v>
      </c>
    </row>
    <row r="13" spans="1:5">
      <c r="A13" s="4" t="s">
        <v>716</v>
      </c>
      <c r="B13" s="5" t="n">
        <v>-2354</v>
      </c>
      <c r="C13" s="5" t="n">
        <v>-2434</v>
      </c>
      <c r="D13" s="5" t="n">
        <v>-4635</v>
      </c>
    </row>
    <row r="14" spans="1:5">
      <c r="A14" s="4" t="s">
        <v>720</v>
      </c>
    </row>
    <row r="15" spans="1:5">
      <c r="A15" s="3" t="s">
        <v>99</v>
      </c>
    </row>
    <row r="16" spans="1:5">
      <c r="A16" s="4" t="s">
        <v>721</v>
      </c>
      <c r="B16" s="6" t="n">
        <v>3717</v>
      </c>
      <c r="C16" s="6" t="n">
        <v>2434</v>
      </c>
      <c r="D16" s="6" t="n">
        <v>46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31</v>
      </c>
      <c r="C1" s="2" t="s">
        <v>32</v>
      </c>
      <c r="D1" s="2" t="s">
        <v>61</v>
      </c>
    </row>
    <row r="2" spans="1:4">
      <c r="A2" s="3" t="s">
        <v>99</v>
      </c>
    </row>
    <row r="3" spans="1:4">
      <c r="A3" s="4" t="s">
        <v>723</v>
      </c>
      <c r="B3" s="6" t="n">
        <v>154980</v>
      </c>
      <c r="C3" s="6" t="n">
        <v>129705</v>
      </c>
      <c r="D3" s="6" t="n">
        <v>290398</v>
      </c>
    </row>
    <row r="4" spans="1:4">
      <c r="A4" s="4" t="s">
        <v>724</v>
      </c>
      <c r="B4" s="5" t="n">
        <v>22071</v>
      </c>
      <c r="C4" s="5" t="n">
        <v>27484</v>
      </c>
      <c r="D4" s="5" t="n">
        <v>323056</v>
      </c>
    </row>
    <row r="5" spans="1:4">
      <c r="A5" s="4" t="s">
        <v>725</v>
      </c>
      <c r="B5" s="5" t="n">
        <v>312</v>
      </c>
      <c r="C5" s="5" t="n">
        <v>318</v>
      </c>
      <c r="D5" s="5" t="n">
        <v>331</v>
      </c>
    </row>
    <row r="6" spans="1:4">
      <c r="A6" s="4" t="s">
        <v>726</v>
      </c>
    </row>
    <row r="7" spans="1:4">
      <c r="A7" s="3" t="s">
        <v>99</v>
      </c>
    </row>
    <row r="8" spans="1:4">
      <c r="A8" s="4" t="s">
        <v>723</v>
      </c>
      <c r="B8" s="5" t="n">
        <v>125851</v>
      </c>
      <c r="C8" s="5" t="n">
        <v>106058</v>
      </c>
      <c r="D8" s="5" t="n">
        <v>85898</v>
      </c>
    </row>
    <row r="9" spans="1:4">
      <c r="A9" s="4" t="s">
        <v>727</v>
      </c>
    </row>
    <row r="10" spans="1:4">
      <c r="A10" s="3" t="s">
        <v>99</v>
      </c>
    </row>
    <row r="11" spans="1:4">
      <c r="A11" s="4" t="s">
        <v>723</v>
      </c>
      <c r="B11" s="5" t="n">
        <v>28925</v>
      </c>
      <c r="C11" s="5" t="n">
        <v>23026</v>
      </c>
      <c r="D11" s="5" t="n">
        <v>204500</v>
      </c>
    </row>
    <row r="12" spans="1:4">
      <c r="A12" s="4" t="s">
        <v>728</v>
      </c>
    </row>
    <row r="13" spans="1:4">
      <c r="A13" s="3" t="s">
        <v>99</v>
      </c>
    </row>
    <row r="14" spans="1:4">
      <c r="A14" s="4" t="s">
        <v>723</v>
      </c>
      <c r="B14" s="5" t="n">
        <v>204</v>
      </c>
      <c r="C14" s="5" t="n">
        <v>621</v>
      </c>
      <c r="D14" s="5" t="n">
        <v>0</v>
      </c>
    </row>
    <row r="15" spans="1:4">
      <c r="A15" s="4" t="s">
        <v>719</v>
      </c>
    </row>
    <row r="16" spans="1:4">
      <c r="A16" s="3" t="s">
        <v>99</v>
      </c>
    </row>
    <row r="17" spans="1:4">
      <c r="A17" s="4" t="s">
        <v>724</v>
      </c>
      <c r="B17" s="5" t="n">
        <v>7526</v>
      </c>
      <c r="C17" s="5" t="n">
        <v>7664</v>
      </c>
      <c r="D17" s="5" t="n">
        <v>305515</v>
      </c>
    </row>
    <row r="18" spans="1:4">
      <c r="A18" s="4" t="s">
        <v>729</v>
      </c>
    </row>
    <row r="19" spans="1:4">
      <c r="A19" s="3" t="s">
        <v>99</v>
      </c>
    </row>
    <row r="20" spans="1:4">
      <c r="A20" s="4" t="s">
        <v>724</v>
      </c>
      <c r="B20" s="5" t="n">
        <v>13357</v>
      </c>
      <c r="C20" s="5" t="n">
        <v>18831</v>
      </c>
      <c r="D20" s="5" t="n">
        <v>16481</v>
      </c>
    </row>
    <row r="21" spans="1:4">
      <c r="A21" s="4" t="s">
        <v>730</v>
      </c>
    </row>
    <row r="22" spans="1:4">
      <c r="A22" s="3" t="s">
        <v>99</v>
      </c>
    </row>
    <row r="23" spans="1:4">
      <c r="A23" s="4" t="s">
        <v>724</v>
      </c>
      <c r="B23" s="5" t="n">
        <v>807</v>
      </c>
      <c r="C23" s="5" t="n">
        <v>735</v>
      </c>
      <c r="D23" s="5" t="n">
        <v>692</v>
      </c>
    </row>
    <row r="24" spans="1:4">
      <c r="A24" s="4" t="s">
        <v>731</v>
      </c>
    </row>
    <row r="25" spans="1:4">
      <c r="A25" s="3" t="s">
        <v>99</v>
      </c>
    </row>
    <row r="26" spans="1:4">
      <c r="A26" s="4" t="s">
        <v>724</v>
      </c>
      <c r="B26" s="6" t="n">
        <v>381</v>
      </c>
      <c r="C26" s="6" t="n">
        <v>254</v>
      </c>
      <c r="D26" s="6" t="n">
        <v>3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31</v>
      </c>
    </row>
    <row r="3" spans="1:2">
      <c r="A3" s="3" t="s">
        <v>177</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31</v>
      </c>
    </row>
    <row r="3" spans="1:2">
      <c r="A3" s="3" t="s">
        <v>17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20:39:10Z</dcterms:created>
  <dcterms:modified xmlns:dcterms="http://purl.org/dc/terms/" xmlns:xsi="http://www.w3.org/2001/XMLSchema-instance" xsi:type="dcterms:W3CDTF">2019-11-25T20:39:10Z</dcterms:modified>
</cp:coreProperties>
</file>